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porting Segments" sheetId="7" r:id="rId7"/>
    <s:sheet name="Inventories" sheetId="8" r:id="rId8"/>
    <s:sheet name="Prepaid Expenses and Other Asse" sheetId="9" r:id="rId9"/>
    <s:sheet name="Accrued Expenses and Other Liab" sheetId="10" r:id="rId10"/>
    <s:sheet name="Warranty Reserve" sheetId="11" r:id="rId11"/>
    <s:sheet name="Notes Payable and Revolving Lin" sheetId="12" r:id="rId12"/>
    <s:sheet name="Interest" sheetId="13" r:id="rId13"/>
    <s:sheet name="Income Taxes" sheetId="14" r:id="rId14"/>
    <s:sheet name="Fair Value Disclosures" sheetId="15" r:id="rId15"/>
    <s:sheet name="Stock-Based Compensation" sheetId="16" r:id="rId16"/>
    <s:sheet name="Earnings Per Share" sheetId="17" r:id="rId17"/>
    <s:sheet name="Commitments and Contingencies" sheetId="18" r:id="rId18"/>
    <s:sheet name="Disposition of Golf Courses" sheetId="19" r:id="rId19"/>
    <s:sheet name="Supplemental Guarantor Informat" sheetId="20" r:id="rId20"/>
    <s:sheet name="Basis of Presentation (Policy)" sheetId="21" r:id="rId21"/>
    <s:sheet name="Reporting Segments (Tables)" sheetId="22" r:id="rId22"/>
    <s:sheet name="Inventories (Tables)" sheetId="23" r:id="rId23"/>
    <s:sheet name="Prepaid Expenses and Other As24" sheetId="24" r:id="rId24"/>
    <s:sheet name="Accrued Expenses and Other Li25" sheetId="25" r:id="rId25"/>
    <s:sheet name="Warranty Reserve (Tables)" sheetId="26" r:id="rId26"/>
    <s:sheet name="Notes Payable and Revolving L27" sheetId="27" r:id="rId27"/>
    <s:sheet name="Interest (Tables)" sheetId="28" r:id="rId28"/>
    <s:sheet name="Fair Value Disclosures (Tables)" sheetId="29" r:id="rId29"/>
    <s:sheet name="Stock-Based Compensation (Table" sheetId="30" r:id="rId30"/>
    <s:sheet name="Earnings Per Share (Tables)" sheetId="31" r:id="rId31"/>
    <s:sheet name="Supplemental Guarantor Inform32" sheetId="32" r:id="rId32"/>
    <s:sheet name="Basis of Presentation (Narrativ" sheetId="33" r:id="rId33"/>
    <s:sheet name="Reporting Segments (Schedule Of" sheetId="34" r:id="rId34"/>
    <s:sheet name="Inventories (Schedule Of Invent" sheetId="35" r:id="rId35"/>
    <s:sheet name="Prepaid Expenses and Other As36" sheetId="36" r:id="rId36"/>
    <s:sheet name="Accrued Expenses and Other Li37" sheetId="37" r:id="rId37"/>
    <s:sheet name="Warranty Reserve (Schedule Of C" sheetId="38" r:id="rId38"/>
    <s:sheet name="Notes Payable and Revolving L39" sheetId="39" r:id="rId39"/>
    <s:sheet name="Notes Payable and Revolving L40" sheetId="40" r:id="rId40"/>
    <s:sheet name="Interest (Schedule Of Capitaliz" sheetId="41" r:id="rId41"/>
    <s:sheet name="Income Taxes (Narrative) (Detai" sheetId="42" r:id="rId42"/>
    <s:sheet name="Fair Value Disclosures (Schedul" sheetId="43" r:id="rId43"/>
    <s:sheet name="Stock-Based Compensation (Narra" sheetId="44" r:id="rId44"/>
    <s:sheet name="Stock-Based Compensation (Summa" sheetId="45" r:id="rId45"/>
    <s:sheet name="Earnings Per Share (Schedule Of" sheetId="46" r:id="rId46"/>
    <s:sheet name="Commitments and Contingencies (" sheetId="47" r:id="rId47"/>
    <s:sheet name="Disposition of Golf Courses (Na" sheetId="48" r:id="rId48"/>
    <s:sheet name="Supplemental Guarantor Inform49" sheetId="49" r:id="rId49"/>
    <s:sheet name="Supplemental Guarantor Inform50" sheetId="50" r:id="rId50"/>
    <s:sheet name="Supplemental Guarantor Inform51" sheetId="51" r:id="rId51"/>
    <s:sheet name="Supplemental Guarantor Inform52" sheetId="52" r:id="rId52"/>
  </s:sheets>
  <s:definedNames/>
  <s:calcPr calcId="124519" calcMode="auto" fullCalcOnLoad="1"/>
</s:workbook>
</file>

<file path=xl/sharedStrings.xml><?xml version="1.0" encoding="utf-8"?>
<sst xmlns="http://schemas.openxmlformats.org/spreadsheetml/2006/main" uniqueCount="429">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Entity Registrant Name</t>
  </si>
  <si>
    <t>Century Communities, Inc.</t>
  </si>
  <si>
    <t>Entity Central Index Key</t>
  </si>
  <si>
    <t>Entity Filer Category</t>
  </si>
  <si>
    <t>Accelerated Filer</t>
  </si>
  <si>
    <t>Document Fiscal Year Focus</t>
  </si>
  <si>
    <t>Document Fiscal Period Focus</t>
  </si>
  <si>
    <t>Q1</t>
  </si>
  <si>
    <t>Current Fiscal Year End Date</t>
  </si>
  <si>
    <t>--12-31</t>
  </si>
  <si>
    <t>Trading Symbol</t>
  </si>
  <si>
    <t>ccs</t>
  </si>
  <si>
    <t>Entity Common Stock, Shares Outstanding</t>
  </si>
  <si>
    <t>Condensed Consolidated Balance Sheets - USD ($) $ in Thousands</t>
  </si>
  <si>
    <t>Dec. 31, 2015</t>
  </si>
  <si>
    <t>Assets</t>
  </si>
  <si>
    <t>Cash and cash equivalents</t>
  </si>
  <si>
    <t>Accounts receivable</t>
  </si>
  <si>
    <t>Inventories</t>
  </si>
  <si>
    <t>Prepaid expenses and other assets</t>
  </si>
  <si>
    <t>Property and equipment, net</t>
  </si>
  <si>
    <t>Amortizable intangible assets, net</t>
  </si>
  <si>
    <t>Goodwill</t>
  </si>
  <si>
    <t>Total Assets</t>
  </si>
  <si>
    <t>Liabilities:</t>
  </si>
  <si>
    <t>Accounts payable</t>
  </si>
  <si>
    <t>Accrued expenses and other liabilities</t>
  </si>
  <si>
    <t>Deferred tax liability, net</t>
  </si>
  <si>
    <t>Notes payable and revolving line of credit</t>
  </si>
  <si>
    <t>Total liabilities</t>
  </si>
  <si>
    <t>Stockholders' equity:</t>
  </si>
  <si>
    <t>Preferred Stock, $0.01 par value, 50,000,000 shares authorized, none outstanding</t>
  </si>
  <si>
    <t xml:space="preserve"> </t>
  </si>
  <si>
    <t>Common stock, $0.01 par value, 100,000,000 shares authorized, 21,101,574 and 21,303,702 shares issued and outstanding at March 31, 2016 and December 31, 2015, respectively</t>
  </si>
  <si>
    <t>Additional paid-in capital</t>
  </si>
  <si>
    <t>Retained earnings</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5</t>
  </si>
  <si>
    <t>Revenues</t>
  </si>
  <si>
    <t>Home sales revenues</t>
  </si>
  <si>
    <t>Land sales revenues</t>
  </si>
  <si>
    <t>Golf course and other revenue</t>
  </si>
  <si>
    <t>Total revenue</t>
  </si>
  <si>
    <t>Costs and expenses</t>
  </si>
  <si>
    <t>Cost of home sales revenues</t>
  </si>
  <si>
    <t>Cost of land sales revenues</t>
  </si>
  <si>
    <t>Cost of golf course and other revenue</t>
  </si>
  <si>
    <t>Selling, general, and administrative</t>
  </si>
  <si>
    <t>Total operating costs and expenses</t>
  </si>
  <si>
    <t>Operating income (loss)</t>
  </si>
  <si>
    <t>Other income (expense):</t>
  </si>
  <si>
    <t>Interest income</t>
  </si>
  <si>
    <t>Interest expense</t>
  </si>
  <si>
    <t>Acquisition expense</t>
  </si>
  <si>
    <t>Other income</t>
  </si>
  <si>
    <t>Gain on disposition of assets</t>
  </si>
  <si>
    <t>Income before income tax expense</t>
  </si>
  <si>
    <t>Income tax expense</t>
  </si>
  <si>
    <t>Net income</t>
  </si>
  <si>
    <t>Earnings per share:</t>
  </si>
  <si>
    <t>Basic and diluted</t>
  </si>
  <si>
    <t>Weighted average common shares outstanding:</t>
  </si>
  <si>
    <t>Basic</t>
  </si>
  <si>
    <t>Diluted</t>
  </si>
  <si>
    <t>Condensed Consolidated Statements of Cash Flows - USD ($) $ in Thousands</t>
  </si>
  <si>
    <t>Operating activities</t>
  </si>
  <si>
    <t>Adjustments to reconcile net income to net cash used in operating activities:</t>
  </si>
  <si>
    <t>Depreciation and amortization</t>
  </si>
  <si>
    <t>Stock-based compensation expense</t>
  </si>
  <si>
    <t>Deferred income taxes</t>
  </si>
  <si>
    <t>Changes in assets and liabilities:</t>
  </si>
  <si>
    <t>Net cash used in operating activities</t>
  </si>
  <si>
    <t>Investing activities</t>
  </si>
  <si>
    <t>Purchases of property and equipment</t>
  </si>
  <si>
    <t>Proceeds from sale of assets</t>
  </si>
  <si>
    <t>Principal payments on notes receivable</t>
  </si>
  <si>
    <t>Net cash used in investing activities</t>
  </si>
  <si>
    <t>Financing activities</t>
  </si>
  <si>
    <t>Borrowings under revolving credit facilities</t>
  </si>
  <si>
    <t>Payments on revolving credit facilities</t>
  </si>
  <si>
    <t>Principal payments from notes payable</t>
  </si>
  <si>
    <t>Debt issuance costs</t>
  </si>
  <si>
    <t>Repurchases of common stock upon vesting of restricted stock awards</t>
  </si>
  <si>
    <t>Repurchases of common stock under our stock repurchase program</t>
  </si>
  <si>
    <t>Net cash provided by financing activities</t>
  </si>
  <si>
    <t>Net increase (decrease) in cash and cash equivalents</t>
  </si>
  <si>
    <t>Cash and cash equivalents, Beginning of period</t>
  </si>
  <si>
    <t>Cash and cash equivalents, End of period</t>
  </si>
  <si>
    <t>Supplemental cash flow disclosure</t>
  </si>
  <si>
    <t>Cash paid for income taxes</t>
  </si>
  <si>
    <t>Basis of Presentation</t>
  </si>
  <si>
    <t>Basis of Presentation [Abstract]</t>
  </si>
  <si>
    <t xml:space="preserve">1. Basis of Presentation
Century Communities, Inc. (which we refer to as “we,” “CCS” or the “Company”) is engaged in the development, design, construction, marketing and sale of single-family attached and detached homes in metropolitan areas in Colorado, Austin and San Antonio, Texas (which we refer to as “Central Texas”), Houston, Texas, Las Vegas, Nevada, and Atlanta, Georgia. Our homebuilding operations are organized into the following five operating segments based on the geographic markets in which we operate: Atlanta, Central Texas, Colorado, Houston and Nevada. In many of our projects, in addition to building homes, we are responsible for the entitlement and development of the underlying land.
The accompanying unaudited condensed consolidated financial statements of the Company have been prepared in accordance with U.S. generally accepted accounting principles (which we refer to as “GAAP”) for interim financial statements and pursuant to the rules and regulations of the U.S. Securities and Exchange Commission (which we refer to as the “SEC”). In the o 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5, which are included in our Annual Report on Form 10-K for the fiscal year ended December 31, 2015 that was filed with the SEC on February 19, 2016.
Principles of Consolidation
The consolidated financial statements include the accounts of the Company, as well as all subsidiaries in which we have a controlling interest, and variable interest entities for which the Company is deemed to be the primary beneficiary.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Recently Issued Accounting Standards
In August 2015, the Financial Accounting Standards Board (which we refer to as “FASB”) issued ASU 2015-14, “Revenue from Contracts with Customers (Topic 606).” ASU 2015-14 defers the effective date of ASU No. 2014-09, “Revenue from Contracts with Customers (Topic 606)” for public entities by one year to annual reporting periods beginning after December 15, 2017, including interim reporting periods within that reporting period. Early adoption is permitted as of annual reporting periods beginning after December 15, 2016. We are currently evaluating the impact ASU 2015-14 will have on our consolidated financial statements. We do not intend to adopt ASU 2015-14 early.
In February 2016, the FASB issued ASU 2016-02, “Leases (Topic 842).” ASU 2016-02 requires the recognition of lease assets and lease liabilities by lessees for those leases classified as operating leases under previous GAAP. ASU 2016-02 is effective for annual periods beginning after December 15, 2018 and interim periods within those annual periods. We are currently evaluating the impact ASU 2016-02 will have on our consolidated financial statements.
﻿
In March 2016, the FASB issued ASU 2016-09, “Compensation – Stock Compensation (Topic 718): Improvements to Employee Share-Based Payment Accounting.” ASU 2016-09 simplifies several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Early adoption is permitted in any interim or annual period. We are currently evaluating the impact ASU 2016-09 will have on our consolidated financial statements.
﻿ </t>
  </si>
  <si>
    <t>Reporting Segments</t>
  </si>
  <si>
    <t>Reporting Segments [Abstract]</t>
  </si>
  <si>
    <t xml:space="preserve">2. Reporting Segments
Our homebuilding operations are organized into the following five operating segments based on the geographic markets in which we operate: Atlanta, Central Texas, Colorado, Houston and Nevada. Our Corporate operations are a non-operating segment, as it serves to support our homebuilding operations through functions such as our executive, finance, treasury, human resources, and accounting departments. In addition, our Corporate operations include certain assets and income produced from residential rental property in Colorado. Our homebuilding reportable segments are engaged in the development, design, construction, marketing and sale of single-family attached and detached homes.
The following table summarize s total revenue and income before income tax expense by operating segment (in thousands):
﻿
﻿
﻿
﻿
Three Months Ended
﻿
March 31,
﻿
2016
2015
﻿
﻿ Revenue:
﻿ Atlanta
$ 64,522
$ 56,640
﻿ Central Texas
29,124
17,036
﻿ Colorado
68,846
55,819
﻿ Houston
7,475
10,405
﻿ Nevada
14,129
16,538
﻿ Total revenue
$ 184,096
$ 156,438
﻿
﻿ Income before income tax expense:
﻿ Atlanta
$ 5,250
$ 3,213
﻿ Central Texas
2,176
2,161
﻿ Colorado
10,843
7,895
﻿ Houston
(794)
(415)
﻿ Nevada
867
1,817
﻿ Corporate
(5,913)
(5,147)
﻿ Total income before income tax expense
$ 12,429
$ 9,524
﻿
The following table summarizes total assets by operating segment (in thousands):
﻿
﻿
﻿
March 31,
December 31,
﻿
2016
2015
﻿ Atlanta
$ 216,729
$ 185,331
﻿ Central Texas
121,748
117,037
﻿ Colorado
320,822
313,653
﻿ Houston
48,513
51,534
﻿ Nevada
236,330
220,209
﻿ Corporate
13,479
29,977
﻿ Total assets
$ 957,621
$ 917,741
Corporate assets include certain cash and cash equivalents, prepaid insurance, deferred financing costs, and certain property and equipment. </t>
  </si>
  <si>
    <t>Inventories [Abstract]</t>
  </si>
  <si>
    <t>Inventory</t>
  </si>
  <si>
    <t>﻿
3. Inventories
Inventories included the following (in thousands):
﻿
﻿
﻿
﻿
March 31,
December 31,
﻿
2016
2015
﻿ Homes under construction
$ 469,355
$ 374,274
﻿ Land and land development
373,156
414,330
﻿ Capitalized interest
24,846
21,533
﻿ Total inventories
$ 867,357
$ 810,137</t>
  </si>
  <si>
    <t>Prepaid Expenses and Other Assets</t>
  </si>
  <si>
    <t>Prepaid Expenses and Other Assets [Abstract]</t>
  </si>
  <si>
    <t>4. Prepaid Expenses and Other Assets
Prepaid expenses and other assets included the following (in thousands):
﻿
﻿
﻿
﻿
﻿
March 31,
December 31,
﻿
2016
2015
﻿ Prepaid insurance
$ 4,827
$ 5,696
﻿ Lot option and escrow deposits
4,991
4,634
﻿ Performance deposits
1,412
1,404
﻿ Deferred financing costs, net
2,137
2,318
﻿ Restricted cash
1,200
360
﻿ Secured note receivable
2,923
2,947
﻿ Assets held for sale
5,839
5,797
﻿ Other
2,818
3,579
﻿ Total prepaid expenses and other assets
$ 26,147
$ 26,735</t>
  </si>
  <si>
    <t>Accrued Expenses and Other Liabilities</t>
  </si>
  <si>
    <t>Accrued Expenses and Other Liabilities [Abstract]</t>
  </si>
  <si>
    <t>﻿
5. Accrued Expenses and Other Liabilities
Accrued expenses and other liabilities included the following (in thousands):
﻿
﻿
﻿
﻿
March 31,
December 31,
﻿
2016
2015
﻿ Earnest money deposits
$ 8,424
$ 6,717
﻿ Warranty reserve
2,542
2,622
﻿ Accrued compensation costs
3,773
8,114
﻿ Land development and home construction accruals
84,121
83,322
﻿ Accrued interest
7,267
2,651
﻿ Income taxes payable
2,863
374
﻿ Liabilities related to assets held for sale
298
223
﻿ Other
2,804
2,754
﻿ Total accrued expenses and other liabilities
$ 112,092
$ 106,777
﻿</t>
  </si>
  <si>
    <t>Warranty Reserve</t>
  </si>
  <si>
    <t>Warranty Reserve [Abstract]</t>
  </si>
  <si>
    <t>6. Warranty Reserve
﻿
Estimated future direct warranty costs are accrued and charged to cost of home sales revenues in the period when the related home sales revenues are recognized. Amounts accrued, which are included in accrued expenses and other liabilities on the consolidated balance sheets, are based upon historical experience rates. We subsequently assess the adequacy of our warranty accrual on a quarterly basis through an internal model that incorporates historical payment trends and adjust the amounts recorded if necessary. Based on favorable warranty payment trends relative to our estimates at the time of home closing, we reduced our warranty reserve by $0.4 million during the three months ended March 31, 2016 , which is included as a reduction to cost of homes sales revenues on our consolidated statement of operations.
The following table summarizes the changes in our warranty accrual (in thousands):
﻿
﻿
﻿
Three Months Ended
﻿
March 31,
﻿
2016
2015
﻿ Beginning balance
$ 2,622
$ 2,194
﻿ Warranty expense provisions
570
575
﻿ Payments
(265)
(242)
﻿ Warranty adjustment
(385)
—
﻿ Ending balance
$ 2,542
$ 2,527</t>
  </si>
  <si>
    <t>Notes Payable and Revolving Line of Credit</t>
  </si>
  <si>
    <t>Notes Payable and Revolving Line of Credit [Abstract]</t>
  </si>
  <si>
    <t xml:space="preserve">7. Notes Payable and Revolving Line of Credit
Notes payable and revolving line of credit included the following (in thousands):
﻿
﻿
﻿
﻿
March 31,
December 31,
﻿
2016
2015
﻿ 6.875% senior notes
$ 252,139
$ 251,815
﻿ Revolving line of credit
160,000
135,000
﻿ Land development notes
2,369
2,677
﻿ Insurance premium notes
543
751
﻿ Total notes payable and revolving line of credit
$ 415,051
$ 390,243
﻿
﻿
﻿
6.875% senior notes
In May 2014, we completed a private offering of $200.0 million in aggregate principal amount of senior unsecured notes due 2022 (which we refer to as the “Initial Senior Notes”) in reliance on Rule 144A and Regulation S under the Securities Act of 1933, as amended (which we refer to as the “Securities Act”). The Initial Senior Notes were issued at a price equal to 99.239% of their principal amount, and we received net proceeds of approximately $193.3 million. In February 2015, we completed an offer to exchange $200.0 million in aggregate principal amount of our 6.875% senior notes due 2022 , which are registered under the Securities Act (which we refer to as the “Initial Exchange Notes”), for all of the Initial Senior Notes. The terms of the Initial Exchange Notes are identical in all material respects to the Initial Senior Notes, except that the Initial Exchange Notes are registered under the Securities Act and the transfer restrictions, registration rights, and additional interest provisions applicable to the Initial Senior Notes do not apply to the Initial Exchange Notes.
In April 2015, we completed a private offering of an additional $60 million in aggregate principal amount of our 6.875% senior notes due 2022 (which we refer to as the “Additional Senior Notes”) in reliance on Rule 144A and Regulation S under the Securities Act. The Additional Senior Notes were issued at a price equal to 98.26% of their principal amount, and we received net proceeds of approximately $58.5 million. The Additional Senior Notes are additional notes issued under the indenture pursuant to which the initial $200 million in aggregate principal amount of Initial Senior Notes were issued. In October 2015, we completed an offer to exchange $60.0 million in aggregate principal amount of our 6.875% senior notes due 2022 , which are registered under the Securities Act (which we refer to as the “Additional Exchange Notes”), for all of the Additional Senior Notes. The terms of the Additional Exchange Notes are identical in all material respects to the Additional Senior Notes, except that the Additional Exchange Notes are registered under the Securities Act and the transfer restrictions, registration rights, and additional interest provisions applicable to the Additional Senior Notes do not apply to the Additional Exchange Notes.
The Initial Exchange Notes and the Additional Exchange Notes bear the same CUSIP number, are fungible with each other, and are treated as a single series of notes under the indenture. We refer to the Initial Exchange Notes and the Additional Exchange Notes, collectively, as the “Senior Notes.” The Senior Notes carry a coupon of 6.875% per annum. The Senior Notes are unsecured senior obligations which are guaranteed on an unsecured senior basis by certain of our current and future subsidiaries. The Senior Notes contain certain restrictive covenants on issuing future secured debt and other transactions. The aggregate principal balance of the Senior Notes is due May 2022 , with interest only payments due semi-annually in May and November of each year.
Revolving line of credit
On October 21, 2014, we entered into a credit agreement with Texas Capital Bank, National Association, as Administrative Agent and L/C Issuer, and the lenders from time to time party thereto (which , as modified as described below, we refer to as the “Credit Agreement”). The Credit Agreement provide d us with a revolving line of credit of up to $120 million (which , as modified as described below, we refer to as the “Revolving Credit Facility”).
Under the terms of the Credit Agreement, we were entitled to request an increase in the size of the Revolving Credit Facility by an amount not exceeding $80 million. If the existing lenders elect not to provide the full amount of a requested increase, we may invite one or more other lender(s) to become a party to the Credit Agreement, subject to the approval of the Administrative Agent and L/C Issuer. The Credit Agreement includes a letter of credit sublimit of $20 million. The obligations under the Revolving Credit Facility were guaranteed by certain of our subsidiaries.
On July 31, 2015, we entered into a First Modification Agreement with Texas Capital Bank, National Association, as Administrative Agent, the lenders party thereto, and our subsidiary guarantors party thereto, which modified the Credit Agreement. The First Modification Agreement, among other things, (i) increased the Revolving Credit Facility from $120 million to $200 million, (ii) extended the maturity date of the Revolving Credit Facility from October 21, 2017 to October 21, 2018 , (iii) admitted Bank of America, N.A. as a new lender under the Rev olving Credit Facility, and ( iv) increased the amount of the increase in the size of the Revolving Credit Facility that we had the option to request, from time to time, from an amount not exceeding $80 million to an amount not exceeding $100 million, subject to the terms and conditions of the First Modification Agreement and the Credit Agreement.
On December 22, 2015, we entered into a Second Modification Agreement with Texas Capital Bank, National Association, as Administrative Agent, the lenders party thereto, and our subsidiary guarantors party thereto, which further modified the Credit Agreement. The Second Modification Agreement, among other things, (i) increased the Revolving Credit Facility from $200 million to $300 million, and (ii) admitted Compass Bank, an Alabama Banking Corporation, and U.S. Bank National Association as new lenders under the Revolving Credit Facility.
Unless terminated earlier , the principal amount under the Revolving Credit Facility, together with all accrued unpaid interest and other amounts owing thereunder, if any, will be payable in full on October 21, 2018, the maturity date of the Revolving Credit Facility. Borrowings under the Revolving Credit Facility bear interest at a floating rate equal to the L ondon Interbank Offered Rate plus an applicable margin between 2.75% and 3.25% per annum, or, in the Administrative Agent’s discretion, a base rate plus an applicable margin between 1.75% and 2.25% per annum. The “applicable margins” described above are determined by a schedule based on our leverage ratio, as defined in the Credit Agreement. The Credit Agreement also provides for fronting fees and letter of credit fees payable to the L/C Issuer and commitment fees payable to the Administrative Agent equal to 0.20% of the unused portion of the Revolving Credit Facility.
The Credit Agreement contains customary affirmative and negative covenants (including limitations on our ability to grant liens, incur additional debt, pay dividends, redeem our common stock, make certain investments , and engage in certain merger, consolidation or asset sale transactions), as well as customary events of default. The Credit Agreement also requires us to maintain (i) a leverage ratio of not more than 1.50 to 1.0 as of the last day of any fiscal quarter, based upon our and our subsidiaries’ (on a consolidated basis) ratio of debt to tangible net worth, (ii) an interest coverage ratio of not less than 1.50 to 1.0 for any four fiscal quarter period, based upon our and our subsidiaries’ (on a consolidated basis) ratio of EBITDA to cash interest expense, (iii) a consolidated tangible net worth of not less than the sum of $250 million, plus 50% of the net proceeds of any issuances of equity interests by us and the guarantors of the Revolving Credit Facility, plus 50% of the amount of our and our subsidiaries’ consolidated net income, (iv) liquidity of not less than $25 million, and (v) a risk asset ratio of not more than 1.25 to 1.0 , based upon the ratio of the book value of all risk assets owned by us and our subsidiaries to our tangible net worth. As of March 31, 2016, we were in compliance with all covenants under the Credit Agreement.
As of March 31, 2016, we had $160.0 million outstanding under the Credit Agreement.
Other financing obligations
As of March 31, 2016, the Company has three land development notes, two of which mature in May 2016 and one in December 2017 , and one insurance premium note which matures in March 2017 . These notes bear interest at rates ranging from 0.5% to 5.0% . As of March 31, 2016 and December 31, 2015, we had $2.9 million and $3.4 million, respectively, of outstanding land development notes and insurance premium notes. </t>
  </si>
  <si>
    <t>Interest</t>
  </si>
  <si>
    <t>Interest [Abstract]</t>
  </si>
  <si>
    <t xml:space="preserve">8. Interest
Interest is capitalized to inventories while the related communities are being actively developed and until homes are completed. As our qualifying assets exceeded our outstanding debt during the three months ended March 3 1 , 201 6 and 201 5 , we capitalized all interest costs incurred during these periods, except for interest incurred on capital leases of equipment related to our golf course operations.
Our interest costs are as follows (in thousands):
﻿
﻿
﻿
Three Months Ended
﻿
March 31,
﻿
2016
2015
﻿ Interest capitalized beginning of period
$ 21,533
$ 11,302
﻿ Interest capitalized during period
6,380
3,919
﻿ Less: capitalized interest in cost of sales
(3,067)
(1,621)
﻿ Interest capitalized end of period
$ 24,846
$ 13,600
﻿ </t>
  </si>
  <si>
    <t>Income Taxes</t>
  </si>
  <si>
    <t>Income Taxes [Abstract]</t>
  </si>
  <si>
    <t xml:space="preserve">9 . Income Taxes
At the end of each interim period we are required to estimate our annual effective tax rate for the fiscal year, and to use that rate to provide for income taxes for the current year-to-date reporting period. Accordingly, we recorded income tax expense of $ 4. 4 million and $3.2 million for the three months ended March 31 , 201 6 and 201 5 , respectively. Our income tax expense for the three months ended March 31 , 201 6 is based on our estimated annual effective tax rate of approximately 34.5% and a discrete item related to vesting of restricted stock awards . Our effective tax rate is driven by our blended federal and state statutory rate of 37.2% . Our blended federal and state statutory tax rate is reflective of the states in which we operate, including Nevada and Texas which generally do not have corporate income tax. Our blended federal and state statutory tax rate is partially offset by benefits from additional deductions for tax related to domestic production activities allowed for under Section 199 of the Internal Revenue Code. </t>
  </si>
  <si>
    <t>Fair Value Disclosures</t>
  </si>
  <si>
    <t>Fair Value Disclosures [Abstract]</t>
  </si>
  <si>
    <t xml:space="preserve">1 0 . Fair Value Disclosures
A ccounting Standards Codification Topic 820, Fair Value Measurement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in thousands):
﻿
﻿
﻿
﻿
March 31, 2016
December 31, 2015
﻿
Hierarchy
Carrying
Fair Value
Carrying
Fair Value
﻿ Secured note receivable (1)
Level 2
$ 2,923
$ 2,962
$ 2,947
$ 2,926
﻿
﻿ 6.875% Senior Notes (2)
Level 2
$ 252,139
$ 242,492
$ 251,815
$ 232,503
﻿ Revolving Credit Facility (3)
Level 2
160,000
160,000
135,000
135,000
﻿ Land development notes (4)
Level 2
2,369
2,437
2,677
2,672
﻿ Insurance premium notes (3)
Level 2
543
543
751
751
﻿ Total notes payable and revolving line of credit
$ 415,051
$ 405,472
$ 390,243
$ 370,926
(1)
Th e estimated fair value of the secured note received in connection with the disposition of the golf course in our Tuscany community in our Nevada operating segment as of March 31, 2016 was based on a cash flow model discounted at market interest rates that considered the underlying risks of the not e.
(2)
Estimated fair value of the S enior N otes at March 31, 2016 and December 31, 2015 incorporated recent trading activity in inactive markets.
(3)
Carrying amount approximates fair value due to short-term nature and interest rate terms.
(4)
The estimated fair values of the land development notes at March 31, 2016 and December 31, 201 5 were based on cash flow models discounted at market interest rates that considered underlying risks of the debt.
The carrying amount of cash and cash equivalents approximates fair value. Non-financial assets and liabilities include items such as inventory and long-lived assets that are measured at fair value when acquired and resulting from impairment, if deemed necessary. </t>
  </si>
  <si>
    <t>Stock-Based Compensation</t>
  </si>
  <si>
    <t>Stock-Based Compensation [Abstract]</t>
  </si>
  <si>
    <t xml:space="preserve">1 1 . Stock-Based Compensation
Our authorized capital stock consists of 100.0 million shares of common stock, par value $ 0.01 per share, and 50.0 million shares of preferred stock, par value $ 0.01 per share . As of March 31 , 201 6 and December 31, 201 5 , there were 20.6 million and 20.6 million shares of common stock issued and outstanding, respectively , exclusive of the restricted common stock issued. During the three months ended March 31, 2016 we repurchased 0.2 million shares of our common stock at a weighted average price of $15.03 per share. We also issued 0.2 million shares of common stock related to the vesting of restricted stock awards during the same period. We had reserved a total of 1.8 million shares of our common stock for issuance under our First Amended &amp; Restated 2013 Long-Term Incentive Plan, of which, as of March 31, 2016, 0.6 million s hares remain available for issuance .
During the three months ended March 31, 2016 , we granted 0.5 million shares of restricted stock units with a weighted average grant date fair value of $14.17 per share. Such restricted stock units vest over a three year period from the grant date. Previously, we had issued awards of restricted common stock under our First Amended &amp; Restated 2013 Long-Term Inventive Plan.
A summary of our outstanding awards of restricted common stock and restricted stock units are as follows (in thousands , except years ):
﻿
﻿
﻿
As of
﻿
March 31, 2016
﻿
Restricted Common Stock
Restricted Stock Units
﻿ Unvested shares/units
517
492
﻿ Unrecognized compensation cost
$6,805
$6,648
﻿ Period to recognize compensation cost
1.6 years
2.9 years
During the three months ended March 31 , 201 6 and 201 5 , we recognized stock-based compensation expense of $1.7 million and $ 1.1 million, respectively. Stock-based compensation expense is included in selling, general, and administrative on our consolidated statements of operations. </t>
  </si>
  <si>
    <t>Earnings Per Share</t>
  </si>
  <si>
    <t>Earnings Per Share [Abstract]</t>
  </si>
  <si>
    <t xml:space="preserve">1 2 . Earnings Per Share
We use the two-class method of calculating earnings per share (which we refer to as “EPS”) as our non-vested restricted stock awards have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We use the treasury stock method to calculate the dilutive effect of our restricted stock units as the restricted stock units do not have participating rights.
The following table sets forth the computation of basic and diluted EPS for the three months ended March 31 , 201 6 and 201 5 (in thousands, except share and per share information):
﻿
﻿
Three Months Ended
﻿
March 31,
﻿
2016
2015
﻿ Numerator
﻿ Net income
$ 7,983
$ 6,351
﻿ Less: Undistributed earnings allocated to participating securities
(232)
(185)
﻿ Net income allocable to common stockholders
$ 7,751
$ 6,166
﻿ Denominator
﻿ Weighted average common shares outstanding - basic
20,626,451
20,509,679
﻿ Dilutive effect of restricted stock units
18,796
—
﻿ Weighted average common shares outstanding - diluted
20,645,247
20,509,679
﻿ Earnings per share:
﻿ Basic and diluted
$ 0.38
$ 0.30
﻿
﻿ </t>
  </si>
  <si>
    <t>Commitments and Contingencies</t>
  </si>
  <si>
    <t>Commitments and Contingencies [Abstract]</t>
  </si>
  <si>
    <t xml:space="preserve">1 3 . Commitments and Contingencies
Letters of Credit and Performance Bonds
In the normal course of business, the Company posts letters of credit and performance bonds related to our land development performance obligations with local municipalities. As of March 31 , 201 6 and December 31, 201 5 , we had $ 63.7 million and $ 63.6 million, respectively, in letters of credit and performance bonds issued and outstanding.
Litigation
The Company is subject to claims and lawsuits that arise primarily in the ordinary course of business, which consist primarily of construction defect claims. It is the opinion of our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on our consolidated statements of operations for our estimated loss.
We do not believe that the ultimate resolution of any claims and lawsuits will have a material adverse effect upon our consolidated financial position, results of operations, or cash flow.
﻿ </t>
  </si>
  <si>
    <t>Disposition of Golf Courses</t>
  </si>
  <si>
    <t>Disposition of Golf Courses [Abstract]</t>
  </si>
  <si>
    <t xml:space="preserve">1 4 . Disposition of Golf Courses
On May 26, 2015, we disposed of the operations of the golf course in our Tuscany community in our Nevada operating segment for total consideration of $4.0 million, which included $1.0 million in cash and a $3.0 million secured note, and resulted in a gain on sale of $2.0 thousand. The secured note accrues interest at rates ranging from 4.5% to 5.5% per annum and requires monthly payments of principal and interest with a balloon payment of $2.5 million of principal in May of 2020 .
On May 19, 2015, we initiated our rights under a fixed price put option to dispose of the golf course in our Rhodes Ranch community in our Nevada operating segment for $5.9 million. The fixed price put option requires closing to occur on or before June 1, 2016 . Accordingly, the assets and liabilities of the Rhodes Ranch golf course have been classified as held for sale and presented in prepaid expenses and other assets and accrued expenses and other liabilities on the consolidated balance sheet as of March 31, 2016. </t>
  </si>
  <si>
    <t>Supplemental Guarantor Information</t>
  </si>
  <si>
    <t>Supplemental Guarantor Information [Abstract]</t>
  </si>
  <si>
    <t xml:space="preserve">15. Supplemental Guarantor Information
In May 2014, we completed a private offering of $200 .0 million in aggregate principal amount of our 6.875% senior notes due 2022 (which we refer to as the “Initial Senior Notes”). In February 2015, we completed an offer to exchange $200.0 million in aggregate principal amount of our 6.875% senior notes due 2022, which are registered under the Securities Act (which we refer to as the “Initial Exchange Notes”), for all of the Initial Senior Notes sold and issued in the May 2014 private offering. The terms of the Initial Exchange Notes are identical in all material respects to the Initial Senior Notes, except that the Initial Exchange Notes are registered under the Securities Act and the transfer restrictions, registration rights, and additional interest provisions applicable to the Initial Senior Notes do not apply to the Initial Exchange Notes.
In April 2015, we completed a private offering of an additional $60 million in aggregate principal amount of our 6.875% senior notes due 2022 (which we refer to as the “Additional Senior Notes”). In October 2015, we completed an offer to exchange $60.0 million in aggregate principal amount of our 6.875% senior notes due 2022, which are registered under the Securities Act (which we refer to as the “Additional Exchange Notes”), for all of the Additional Senior Notes. The terms of the Additional Exchange Notes are identical in all material respects to the Additional Senior Notes, except that the Additional Exchange Notes are registered under the Securities Act and the transfer restrictions, registration rights, and additional interest provisions applicable to the Additional Senior Notes do not apply to the Additional Exchange Notes.
The Additional Senior Notes and the Additional Exchange Notes are additional notes issued under the indenture pursuant to which the Initial Senior Notes and Initial Exchange Notes were issued. The Initial Exchange Notes and the Additional Exchange Notes bear the same CUSIP number, are fungible with each other, and are treated as a single series of notes under the indenture. We refer to the Initial Exchange Notes and the Additional Exchange Notes, collectively, as the “Senior Notes.”
The Senior Notes are our unsecured senior obligations, and are fully and unconditionally guaranteed on an unsecured basis, jointly and severally, by substantially all of our direct and indirect wholly-owned operating subsidiaries (which we refer to as “Guarantors”).
The Indenture governing the Senior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Indenture), which sale, transfer, exchange or other disposition does not constitute an “Asset Sale” (as defined in the Indenture) or is made in compliance with applicable provisions of the Indenture; (2) upon any sale, transfer, exchange or other disposition (by merger, consolidation or otherwise) of all of the assets of such Guarantor, which sale, transfer, exchange or other disposition does not constitute an Asset Sale or is made in compliance with applicable provisions of the Indenture; provided, that after such sale, transfer, exchange or other disposition, such Guarantor is an “Immaterial Subsidiary” (as defined in the Indenture);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Indenture; provided that if such Guarantor has incurred any indebtedness in reliance on its status as a Guarantor in compliance with applicable provisions of the Indenture, such Guarantor’s obligations under such indebtedness, as the case may be, so incurred are satisfied in full and discharged or are otherwise permitted to be incurred by a Restricted Subsidiary (other than a Guarantor) in compliance with applicable provisions of the Indenture; (4) upon the designation of such Guarantor as an “Unrestricted Subsidiary” (as defined in the Indenture), in accordance with the Indenture; (5) if the Company exercises its legal defeasance option or covenant defeasance option under the Indenture or if the obligations of the Company and the Guarantors are discharged in compliance with applicable provisions of the Indenture, upon such exercise or discharge; or (6) in connection with the dissolution of such Guarantor under applicable law in accordance with the Indenture.
As the guarantees were made in connection with the February 2015 exchange offer for the Initial Exchange Notes and the October 2015 exchange offer for the Additional Exchange Notes, the Guarantors’ condensed financial information is presented as if the guarantees existed during the periods presented. If any Guarantors are released from the guarantees in future periods, the changes are reflected prospectively.
We have determined that separate, full financial statements of the Guarantors would not be material to investors and, accordingly, supplemental financial information is presented below:
﻿
﻿
﻿
﻿
Supplemental Condensed Consolidated Balance Sheet
﻿
As of March 31, 2016 ( in thousands )
﻿
Guarantor
Non Guarantor
Elimination
Consolidated
﻿
CCS
Subsidiaries
Subsidiaries
Entries
CCS
﻿ Assets
﻿ Cash and cash equivalents
$ 7,986
$ 3,451
$
—
$
—
$ 11,437
﻿ Accounts receivable
3
17,189
—
—
17,192
﻿ Investment in subsidiaries
829,122
—
—
(829,122)
—
﻿ Inventories
—
867,357
—
—
867,357
﻿ Prepaid expenses and other assets
3,170
22,977
—
—
26,147
﻿ Property and equipment, net
1,003
8,980
—
—
9,983
﻿ Amortizable intangible assets, net
—
4,140
—
—
4,140
﻿ Goodwill
—
21,365
—
—
21,365
﻿ Total assets
$ 841,284
$ 945,459
$
—
$ (829,122)
$ 957,621
﻿ Liabilities and stockholders’ equity
﻿ Liabilities:
﻿ Accounts payable
$
—
$ 13,538
$
—
$
—
$ 13,538
﻿ Accrued expenses and other liabilities
12,206
99,886
—
—
112,092
﻿ Deferred tax liability, net
411
—
—
—
411
﻿ Notes payable and revolving line of credit
412,138
2,913
—
—
415,051
﻿ Total liabilities
424,755
116,337
—
—
541,092
﻿ Stockholders’ equity:
416,529
829,122
—
(829,122)
416,529
﻿ Total liabilities and stockholders’ equity
$ 841,284
$ 945,459
$
—
$ (829,122)
$ 957,621
﻿
﻿
﻿
﻿
﻿
Supplemental Condensed Consolidated Balance Sheet
﻿
As of December 31, 2015 ( in thousands )
﻿
Guarantor
Non Guarantor
Elimination
Consolidated
﻿
CCS
Subsidiaries
Subsidiaries
Entries
CCS
﻿ Assets
﻿ Cash and cash equivalents
$ 22,002
$ 7,285
$
—
$
—
$ 29,287
﻿ Accounts receivable
1,239
15,819
—
—
17,058
﻿ Investment in subsidiaries
777,898
—
—
(777,898)
—
﻿ Inventories
—
810,137
—
—
810,137
﻿ Prepaid expenses and other assets
3,727
23,008
—
—
26,735
﻿ Property and equipment, net
857
7,518
—
—
8,375
﻿ Amortizable intangible assets, net
—
4,784
—
—
4,784
﻿ Goodwill
—
21,365
—
—
21,365
﻿ Total assets
$ 805,723
$ 889,916
$
—
$ (777,898)
$ 917,741
﻿ Liabilities and stockholders’ equity
﻿ Liabilities:
﻿ Accounts payable
$
—
$ 10,967
$
—
$
—
$ 10,967
﻿ Accrued expenses and other liabilities
9,154
97,623
—
—
106,777
﻿ Deferred tax liability, net
275
—
—
—
275
﻿ Notes payable and revolving line of credit
386,815
3,428
—
—
390,243
﻿ Total liabilities
396,244
112,018
—
—
508,262
﻿ Stockholders’ equity:
409,479
777,898
—
(777,898)
409,479
﻿ Total liabilities and stockholders’ equity
$ 805,723
$ 889,916
$
—
$ (777,898)
$ 917,741
﻿
﻿
﻿
﻿
﻿
Supplemental Condensed Consolidated Statement of Operations
﻿
For the Three Months Ended March 31, 2016 (in thousands)
﻿
Guarantor
Non Guarantor
Elimination
Consolidated
﻿
CCS
Subsidiaries
Subsidiaries
Entries
CCS
﻿ Revenue
﻿ Home sales revenues
$
—
$ 181,081
$
—
$
—
$ 181,081
﻿ Land sales revenues
—
1,970
—
—
1,970
﻿ Golf course and other revenue
—
1,045
—
—
1,045
﻿ Total revenue
—
184,096
—
—
184,096
﻿ Costs and expenses
﻿ Cost of homes sales revenues
—
144,353
—
—
144,353
﻿ Cost of land sales revenues
—
1,826
—
—
1,826
﻿ Cost of golf course and other revenue
—
716
—
—
716
﻿ Selling, general and administrative
5,392
19,793
—
—
25,185
﻿ Total operating costs and expenses
5,392
166,688
—
—
172,080
﻿ Operating income (loss)
(5,392)
17,408
—
—
12,016
﻿ Other income (expense)
﻿ Equity in earnings from consolidated subsidiaries
11,689
—
—
(11,689)
—
﻿ Interest income
7
33
—
—
40
﻿ Interest expense
—
(2)
—
—
(2)
﻿ Acquisition expense
(169)
—
—
—
(169)
﻿ Other income
—
324
—
—
324
﻿ Loss on disposition of assets
—
220
—
—
220
﻿ Income before income tax expense
6,135
17,983
—
(11,689)
12,429
﻿ Income tax expense
(1,848)
6,294
—
—
4,446
﻿ Net income
$ 7,983
$ 11,689
$
—
$ (11,689)
$ 7,983
﻿
﻿
﻿
﻿
﻿
﻿
﻿
﻿
Supplemental Condensed Consolidated Statement of Operations
﻿
For the Three Months Ended March 31, 2015 (in thousands)
﻿
Guarantor
Non Guarantor
Elimination
Consolidated
﻿
CCS
Subsidiaries
Subsidiaries
Entries
CCS
﻿
﻿ Revenue
﻿ Home sales revenues
$
—
$ 154,335
$
—
$
—
$ 154,335
﻿ Golf course and other revenue
—
2,103
—
—
2,103
﻿ Total revenue
—
156,438
—
—
156,438
﻿ Cost of home sale revenues
﻿ Cost of homes sales revenues
—
124,806
—
—
124,806
﻿ Cost of golf course and other revenue
—
1,506
—
—
1,506
﻿ Selling, general and administrative
4,884
16,048
—
—
20,932
﻿ Total operating costs and expenses
4,884
142,360
—
—
147,244
﻿ Operating income
(4,884)
14,078
—
—
9,194
﻿ Other income (expense)
﻿ Equity in earnings from consolidated subsidiaries
9,356
—
—
(9,356)
—
﻿ Interest income
14
2
—
—
16
﻿ Interest expense
—
(3)
—
—
(3)
﻿ Acquisition expense
—
—
—
—
—
﻿ Other income
—
317
—
—
317
﻿ Income before income tax expense
4,486
14,394
—
(9,356)
9,524
﻿ Income tax expense
(1,865)
5,038
—
—
3,173
﻿ Net income
$ 6,351
$ 9,356
$
—
$ (9,356)
$ 6,351
﻿
﻿
﻿
﻿
﻿
﻿
Supplemental Condensed Consolidated Statement of Cash Flows
﻿
For the Three Months Ended March 31, 2016 ( in thousands )
﻿
Guarantor
Non Guarantor
Elimination
Consolidated
﻿
CCS
Subsidiaries
Subsidiaries
Entries
CCS
﻿ Net cash provided by/(used in) operating activities
$ 2,837
$ (40,401)
$
—
$
—
$ (37,564)
﻿ Net cash used in investing activities
$ (39,206)
$ (1,915)
$
—
$ 38,997
$ (2,124)
﻿ Financing activities
﻿ Borrowings under revolving credit facilities
$ 50,000
$
—
$
—
$
—
$ 50,000
﻿ Payments on revolving credit facilities
(25,000)
—
—
—
(25,000)
﻿ Principal payments from notes payable
—
(515)
—
—
(515)
﻿ Repurchases of common stock under our stock repurchase program
(2,393)
—
—
—
(2,393)
﻿ Repurchases of common stock upon vesting of restricted stock awards
(254)
—
—
—
(254)
﻿ Payments from (and advances to) parent/subsidiary
—
38,997
—
(38,997)
—
﻿ Net cash provided by financing activities
$ 22,353
$ 38,482
$
—
$ (38,997)
$ 21,838
﻿ Net decrease in cash and cash equivalents
$ (14,016)
$ (3,834)
$
—
$
—
$ (17,850)
﻿ Cash and cash equivalents
﻿ Beginning of period
$ 22,002
$ 7,285
$
—
$
$ 29,287
﻿ End of period
$ 7,986
$ 3,451
$
—
$
—
$ 11,437
﻿
﻿
﻿
﻿
﻿
﻿
﻿
﻿
Supplemental Condensed Consolidated Statement of Cash Flows
﻿
For the Three Months Ended March 31, 2015 (in thousands)
﻿
Guarantor
Non Guarantor
Elimination
Consolidated
﻿
CCS
Subsidiaries
Subsidiaries
Entries
CCS
﻿
﻿ Net cash used in operating activities
$ (1,270)
$ (36,503)
$
—
$
—
$ (37,773)
﻿ Net cash used in investing activities
$ (41,677)
$ (1,069)
$
—
$ 41,531
$ (1,215)
﻿ Financing activities
﻿ Borrowings under revolving credit facilities
$ 35,000
$
—
$
—
$
—
$ 35,000
﻿ Principal payments on notes payable
—
(2,442)
—
—
(2,442)
﻿ Debt issuance costs
(385)
—
—
—
(385)
﻿ Payments from (and advances to) parent/subsidiary
—
41,531
—
(41,531)
—
﻿ Net cash provided by financing activities
$ 34,615
$ 39,089
$
—
$ (41,531)
$ 32,173
﻿ Net increase (decrease) in cash and cash equivalents
$ (8,332)
$ 1,517
$
—
$
—
$ (6,815)
﻿ Cash and cash equivalents
﻿ Beginning of period
22,710
10,752
—
—
33,462
﻿ End of period
$ 14,378
$ 12,269
$
—
$
—
$ 26,647
﻿
﻿
﻿
﻿
﻿
﻿
﻿ </t>
  </si>
  <si>
    <t>Basis of Presentation (Policy)</t>
  </si>
  <si>
    <t xml:space="preserve">Basis of Presentation
Century Communities, Inc. (which we refer to as “we,” “CCS” or the “Company”) is engaged in the development, design, construction, marketing and sale of single-family attached and detached homes in metropolitan areas in Colorado, Austin and San Antonio, Texas (which we refer to as “Central Texas”), Houston, Texas, Las Vegas, Nevada, and Atlanta, Georgia. Our homebuilding operations are organized into the following five operating segments based on the geographic markets in which we operate: Atlanta, Central Texas, Colorado, Houston and Nevada. In many of our projects, in addition to building homes, we are responsible for the entitlement and development of the underlying land.
The accompanying unaudited condensed consolidated financial statements of the Company have been prepared in accordance with U.S. generally accepted accounting principles (which we refer to as “GAAP”) for interim financial statements and pursuant to the rules and regulations of the U.S. Securities and Exchange Commission (which we refer to as the “SEC”). In the o 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5, which are included in our Annual Report on Form 10-K for the fiscal year ended December 31, 2015 that was filed with the SEC on February 19, 2016. </t>
  </si>
  <si>
    <t>Principles of Consolidation</t>
  </si>
  <si>
    <t xml:space="preserve">Principles of Consolidation
The consolidated financial statements include the accounts of the Company, as well as all subsidiaries in which we have a controlling interest, and variable interest entities for which the Company is deemed to be the primary beneficiary. All intercompany accounts and transactions have been eliminat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Recently Issued Accounting Standards</t>
  </si>
  <si>
    <t xml:space="preserve">Recently Issued Accounting Standards
In August 2015, the Financial Accounting Standards Board (which we refer to as “FASB”) issued ASU 2015-14, “Revenue from Contracts with Customers (Topic 606).” ASU 2015-14 defers the effective date of ASU No. 2014-09, “Revenue from Contracts with Customers (Topic 606)” for public entities by one year to annual reporting periods beginning after December 15, 2017, including interim reporting periods within that reporting period. Early adoption is permitted as of annual reporting periods beginning after December 15, 2016. We are currently evaluating the impact ASU 2015-14 will have on our consolidated financial statements. We do not intend to adopt ASU 2015-14 early.
In February 2016, the FASB issued ASU 2016-02, “Leases (Topic 842).” ASU 2016-02 requires the recognition of lease assets and lease liabilities by lessees for those leases classified as operating leases under previous GAAP. ASU 2016-02 is effective for annual periods beginning after December 15, 2018 and interim periods within those annual periods. We are currently evaluating the impact ASU 2016-02 will have on our consolidated financial statements.
﻿
In March 2016, the FASB issued ASU 2016-09, “Compensation – Stock Compensation (Topic 718): Improvements to Employee Share-Based Payment Accounting.” ASU 2016-09 simplifies several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Early adoption is permitted in any interim or annual period. We are currently evaluating the impact ASU 2016-09 will have on our consolidated financial statements. </t>
  </si>
  <si>
    <t>Reporting Segments (Tables)</t>
  </si>
  <si>
    <t>Schedule Of Home Sale Revenues And Pretax Income By Segment</t>
  </si>
  <si>
    <t xml:space="preserve">﻿
﻿
Three Months Ended
﻿
March 31,
﻿
2016
2015
﻿
﻿ Revenue:
﻿ Atlanta
$ 64,522
$ 56,640
﻿ Central Texas
29,124
17,036
﻿ Colorado
68,846
55,819
﻿ Houston
7,475
10,405
﻿ Nevada
14,129
16,538
﻿ Total revenue
$ 184,096
$ 156,438
﻿
﻿ Income before income tax expense:
﻿ Atlanta
$ 5,250
$ 3,213
﻿ Central Texas
2,176
2,161
﻿ Colorado
10,843
7,895
﻿ Houston
(794)
(415)
﻿ Nevada
867
1,817
﻿ Corporate
(5,913)
(5,147)
﻿ Total income before income tax expense
$ 12,429
$ 9,524
﻿ </t>
  </si>
  <si>
    <t>Schedule Of Total Assets By Segment</t>
  </si>
  <si>
    <t xml:space="preserve">﻿
﻿
﻿
March 31,
December 31,
﻿
2016
2015
﻿ Atlanta
$ 216,729
$ 185,331
﻿ Central Texas
121,748
117,037
﻿ Colorado
320,822
313,653
﻿ Houston
48,513
51,534
﻿ Nevada
236,330
220,209
﻿ Corporate
13,479
29,977
﻿ Total assets
$ 957,621
$ 917,741
﻿ </t>
  </si>
  <si>
    <t>Inventories (Tables)</t>
  </si>
  <si>
    <t>Schedule Of Inventories</t>
  </si>
  <si>
    <t xml:space="preserve">﻿
﻿
﻿
March 31,
December 31,
﻿
2016
2015
﻿ Homes under construction
$ 469,355
$ 374,274
﻿ Land and land development
373,156
414,330
﻿ Capitalized interest
24,846
21,533
﻿ Total inventories
$ 867,357
$ 810,137
﻿ </t>
  </si>
  <si>
    <t>Prepaid Expenses and Other Assets (Tables)</t>
  </si>
  <si>
    <t>Schedule Of Prepaid Expenses And Other Assets</t>
  </si>
  <si>
    <t xml:space="preserve">﻿
﻿
﻿
March 31,
December 31,
﻿
2016
2015
﻿ Prepaid insurance
$ 4,827
$ 5,696
﻿ Lot option and escrow deposits
4,991
4,634
﻿ Performance deposits
1,412
1,404
﻿ Deferred financing costs, net
2,137
2,318
﻿ Restricted cash
1,200
360
﻿ Secured note receivable
2,923
2,947
﻿ Assets held for sale
5,839
5,797
﻿ Other
2,818
3,579
﻿ Total prepaid expenses and other assets
$ 26,147
$ 26,735
﻿ </t>
  </si>
  <si>
    <t>Accrued Expenses and Other Liabilities (Tables)</t>
  </si>
  <si>
    <t>Schedule Of Accrued Expenses And Other Liabilities</t>
  </si>
  <si>
    <t xml:space="preserve">﻿
﻿
﻿
March 31,
December 31,
﻿
2016
2015
﻿ Earnest money deposits
$ 8,424
$ 6,717
﻿ Warranty reserve
2,542
2,622
﻿ Accrued compensation costs
3,773
8,114
﻿ Land development and home construction accruals
84,121
83,322
﻿ Accrued interest
7,267
2,651
﻿ Income taxes payable
2,863
374
﻿ Liabilities related to assets held for sale
298
223
﻿ Other
2,804
2,754
﻿ Total accrued expenses and other liabilities
$ 112,092
$ 106,777
﻿ </t>
  </si>
  <si>
    <t>Warranty Reserve (Tables)</t>
  </si>
  <si>
    <t>Schedule Of Changes In Warranty Accrual</t>
  </si>
  <si>
    <t xml:space="preserve">﻿
﻿
Three Months Ended
﻿
March 31,
﻿
2016
2015
﻿ Beginning balance
$ 2,622
$ 2,194
﻿ Warranty expense provisions
570
575
﻿ Payments
(265)
(242)
﻿ Warranty adjustment
(385)
—
﻿ Ending balance
$ 2,542
$ 2,527
﻿ </t>
  </si>
  <si>
    <t>Notes Payable and Revolving Line of Credit (Tables)</t>
  </si>
  <si>
    <t>Schedule Of Notes Payable And Revolving Loan Agreement</t>
  </si>
  <si>
    <t xml:space="preserve">﻿
﻿
﻿
March 31,
December 31,
﻿
2016
2015
﻿ 6.875% senior notes
$ 252,139
$ 251,815
﻿ Revolving line of credit
160,000
135,000
﻿ Land development notes
2,369
2,677
﻿ Insurance premium notes
543
751
﻿ Total notes payable and revolving line of credit
$ 415,051
$ 390,243
﻿ </t>
  </si>
  <si>
    <t>Interest (Tables)</t>
  </si>
  <si>
    <t>Schedule Of Capitalized Interest Costs</t>
  </si>
  <si>
    <t xml:space="preserve">﻿
﻿
Three Months Ended
﻿
March 31,
﻿
2016
2015
﻿ Interest capitalized beginning of period
$ 21,533
$ 11,302
﻿ Interest capitalized during period
6,380
3,919
﻿ Less: capitalized interest in cost of sales
(3,067)
(1,621)
﻿ Interest capitalized end of period
$ 24,846
$ 13,600
﻿ </t>
  </si>
  <si>
    <t>Fair Value Disclosures (Tables)</t>
  </si>
  <si>
    <t>Schedule Of Carrying Values And Estimated Fair Values Of Financial Instruments</t>
  </si>
  <si>
    <t xml:space="preserve">﻿
﻿
﻿
March 31, 2016
December 31, 2015
﻿
Hierarchy
Carrying
Fair Value
Carrying
Fair Value
﻿ Secured note receivable (1)
Level 2
$ 2,923
$ 2,962
$ 2,947
$ 2,926
﻿
﻿ 6.875% Senior Notes (2)
Level 2
$ 252,139
$ 242,492
$ 251,815
$ 232,503
﻿ Revolving Credit Facility (3)
Level 2
160,000
160,000
135,000
135,000
﻿ Land development notes (4)
Level 2
2,369
2,437
2,677
2,672
﻿ Insurance premium notes (3)
Level 2
543
543
751
751
﻿ Total notes payable and revolving line of credit
$ 415,051
$ 405,472
$ 390,243
$ 370,926
(1)
Th e estimated fair value of the secured note received in connection with the disposition of the golf course in our Tuscany community in our Nevada operating segment as of March 31, 2016 was based on a cash flow model discounted at market interest rates that considered the underlying risks of the not e.
(2)
Estimated fair value of the S enior N otes at March 31, 2016 and December 31, 2015 incorporated recent trading activity in inactive markets.
(3)
Carrying amount approximates fair value due to short-term nature and interest rate terms.
(4)
The estimated fair values of the land development notes at March 31, 2016 and December 31, 201 5 were based on cash flow models discounted at market interest rates that considered underlying risks of the debt. </t>
  </si>
  <si>
    <t>Stock-Based Compensation (Tables)</t>
  </si>
  <si>
    <t>Stock Issued or Granted During Period, Share-based Compensation [Abstract]</t>
  </si>
  <si>
    <t>Summary Of Outstanding Restricted Stock Awards And Units</t>
  </si>
  <si>
    <t xml:space="preserve">﻿
﻿
As of
﻿
March 31, 2016
﻿
Restricted Common Stock
Restricted Stock Units
﻿ Unvested shares/units
517
492
﻿ Unrecognized compensation cost
$6,805
$6,648
﻿ Period to recognize compensation cost
1.6 years
2.9 years
﻿ </t>
  </si>
  <si>
    <t>Earnings Per Share (Tables)</t>
  </si>
  <si>
    <t>Schedule Of Earnings Per Share, Basic And Diluted</t>
  </si>
  <si>
    <t xml:space="preserve">﻿
﻿
Three Months Ended
﻿
March 31,
﻿
2016
2015
﻿ Numerator
﻿ Net income
$ 7,983
$ 6,351
﻿ Less: Undistributed earnings allocated to participating securities
(232)
(185)
﻿ Net income allocable to common stockholders
$ 7,751
$ 6,166
﻿ Denominator
﻿ Weighted average common shares outstanding - basic
20,626,451
20,509,679
﻿ Dilutive effect of restricted stock units
18,796
—
﻿ Weighted average common shares outstanding - diluted
20,645,247
20,509,679
﻿ Earnings per share:
﻿ Basic and diluted
$ 0.38
$ 0.30
﻿ </t>
  </si>
  <si>
    <t>Supplemental Guarantor Information (Tables)</t>
  </si>
  <si>
    <t>Supplemental Condensed Consolidated Balance Sheet</t>
  </si>
  <si>
    <t xml:space="preserve">﻿
Supplemental Condensed Consolidated Balance Sheet
﻿
As of March 31, 2016 ( in thousands )
﻿
Guarantor
Non Guarantor
Elimination
Consolidated
﻿
CCS
Subsidiaries
Subsidiaries
Entries
CCS
﻿ Assets
﻿ Cash and cash equivalents
$ 7,986
$ 3,451
$
—
$
—
$ 11,437
﻿ Accounts receivable
3
17,189
—
—
17,192
﻿ Investment in subsidiaries
829,122
—
—
(829,122)
—
﻿ Inventories
—
867,357
—
—
867,357
﻿ Prepaid expenses and other assets
3,170
22,977
—
—
26,147
﻿ Property and equipment, net
1,003
8,980
—
—
9,983
﻿ Amortizable intangible assets, net
—
4,140
—
—
4,140
﻿ Goodwill
—
21,365
—
—
21,365
﻿ Total assets
$ 841,284
$ 945,459
$
—
$ (829,122)
$ 957,621
﻿ Liabilities and stockholders’ equity
﻿ Liabilities:
﻿ Accounts payable
$
—
$ 13,538
$
—
$
—
$ 13,538
﻿ Accrued expenses and other liabilities
12,206
99,886
—
—
112,092
﻿ Deferred tax liability, net
411
—
—
—
411
﻿ Notes payable and revolving line of credit
412,138
2,913
—
—
415,051
﻿ Total liabilities
424,755
116,337
—
—
541,092
﻿ Stockholders’ equity:
416,529
829,122
—
(829,122)
416,529
﻿ Total liabilities and stockholders’ equity
$ 841,284
$ 945,459
$
—
$ (829,122)
$ 957,621
﻿
﻿
﻿
﻿
﻿
Supplemental Condensed Consolidated Balance Sheet
﻿
As of December 31, 2015 ( in thousands )
﻿
Guarantor
Non Guarantor
Elimination
Consolidated
﻿
CCS
Subsidiaries
Subsidiaries
Entries
CCS
﻿ Assets
﻿ Cash and cash equivalents
$ 22,002
$ 7,285
$
—
$
—
$ 29,287
﻿ Accounts receivable
1,239
15,819
—
—
17,058
﻿ Investment in subsidiaries
777,898
—
—
(777,898)
—
﻿ Inventories
—
810,137
—
—
810,137
﻿ Prepaid expenses and other assets
3,727
23,008
—
—
26,735
﻿ Property and equipment, net
857
7,518
—
—
8,375
﻿ Amortizable intangible assets, net
—
4,784
—
—
4,784
﻿ Goodwill
—
21,365
—
—
21,365
﻿ Total assets
$ 805,723
$ 889,916
$
—
$ (777,898)
$ 917,741
﻿ Liabilities and stockholders’ equity
﻿ Liabilities:
﻿ Accounts payable
$
—
$ 10,967
$
—
$
—
$ 10,967
﻿ Accrued expenses and other liabilities
9,154
97,623
—
—
106,777
﻿ Deferred tax liability, net
275
—
—
—
275
﻿ Notes payable and revolving line of credit
386,815
3,428
—
—
390,243
﻿ Total liabilities
396,244
112,018
—
—
508,262
﻿ Stockholders’ equity:
409,479
777,898
—
(777,898)
409,479
﻿ Total liabilities and stockholders’ equity
$ 805,723
$ 889,916
$
—
$ (777,898)
$ 917,741
﻿ </t>
  </si>
  <si>
    <t>Supplemental Condensed Consolidated Statement Of Operations</t>
  </si>
  <si>
    <t xml:space="preserve">﻿
Supplemental Condensed Consolidated Statement of Operations
﻿
For the Three Months Ended March 31, 2016 (in thousands)
﻿
Guarantor
Non Guarantor
Elimination
Consolidated
﻿
CCS
Subsidiaries
Subsidiaries
Entries
CCS
﻿ Revenue
﻿ Home sales revenues
$
—
$ 181,081
$
—
$
—
$ 181,081
﻿ Land sales revenues
—
1,970
—
—
1,970
﻿ Golf course and other revenue
—
1,045
—
—
1,045
﻿ Total revenue
—
184,096
—
—
184,096
﻿ Costs and expenses
﻿ Cost of homes sales revenues
—
144,353
—
—
144,353
﻿ Cost of land sales revenues
—
1,826
—
—
1,826
﻿ Cost of golf course and other revenue
—
716
—
—
716
﻿ Selling, general and administrative
5,392
19,793
—
—
25,185
﻿ Total operating costs and expenses
5,392
166,688
—
—
172,080
﻿ Operating income (loss)
(5,392)
17,408
—
—
12,016
﻿ Other income (expense)
﻿ Equity in earnings from consolidated subsidiaries
11,689
—
—
(11,689)
—
﻿ Interest income
7
33
—
—
40
﻿ Interest expense
—
(2)
—
—
(2)
﻿ Acquisition expense
(169)
—
—
—
(169)
﻿ Other income
—
324
—
—
324
﻿ Loss on disposition of assets
—
220
—
—
220
﻿ Income before income tax expense
6,135
17,983
—
(11,689)
12,429
﻿ Income tax expense
(1,848)
6,294
—
—
4,446
﻿ Net income
$ 7,983
$ 11,689
$
—
$ (11,689)
$ 7,983
﻿
﻿
﻿
﻿
﻿
﻿
﻿
﻿
Supplemental Condensed Consolidated Statement of Operations
﻿
For the Three Months Ended March 31, 2015 (in thousands)
﻿
Guarantor
Non Guarantor
Elimination
Consolidated
﻿
CCS
Subsidiaries
Subsidiaries
Entries
CCS
﻿
﻿ Revenue
﻿ Home sales revenues
$
—
$ 154,335
$
—
$
—
$ 154,335
﻿ Golf course and other revenue
—
2,103
—
—
2,103
﻿ Total revenue
—
156,438
—
—
156,438
﻿ Cost of home sale revenues
﻿ Cost of homes sales revenues
—
124,806
—
—
124,806
﻿ Cost of golf course and other revenue
—
1,506
—
—
1,506
﻿ Selling, general and administrative
4,884
16,048
—
—
20,932
﻿ Total operating costs and expenses
4,884
142,360
—
—
147,244
﻿ Operating income
(4,884)
14,078
—
—
9,194
﻿ Other income (expense)
﻿ Equity in earnings from consolidated subsidiaries
9,356
—
—
(9,356)
—
﻿ Interest income
14
2
—
—
16
﻿ Interest expense
—
(3)
—
—
(3)
﻿ Acquisition expense
—
—
—
—
—
﻿ Other income
—
317
—
—
317
﻿ Income before income tax expense
4,486
14,394
—
(9,356)
9,524
﻿ Income tax expense
(1,865)
5,038
—
—
3,173
﻿ Net income
$ 6,351
$ 9,356
$
—
$ (9,356)
$ 6,351
﻿ </t>
  </si>
  <si>
    <t>Supplemental Condensed Consolidated Statement Of Cash Flows</t>
  </si>
  <si>
    <t xml:space="preserve">﻿
Supplemental Condensed Consolidated Statement of Cash Flows
﻿
For the Three Months Ended March 31, 2016 ( in thousands )
﻿
Guarantor
Non Guarantor
Elimination
Consolidated
﻿
CCS
Subsidiaries
Subsidiaries
Entries
CCS
﻿ Net cash provided by/(used in) operating activities
$ 2,837
$ (40,401)
$
—
$
—
$ (37,564)
﻿ Net cash used in investing activities
$ (39,206)
$ (1,915)
$
—
$ 38,997
$ (2,124)
﻿ Financing activities
﻿ Borrowings under revolving credit facilities
$ 50,000
$
—
$
—
$
—
$ 50,000
﻿ Payments on revolving credit facilities
(25,000)
—
—
—
(25,000)
﻿ Principal payments from notes payable
—
(515)
—
—
(515)
﻿ Repurchases of common stock under our stock repurchase program
(2,393)
—
—
—
(2,393)
﻿ Repurchases of common stock upon vesting of restricted stock awards
(254)
—
—
—
(254)
﻿ Payments from (and advances to) parent/subsidiary
—
38,997
—
(38,997)
—
﻿ Net cash provided by financing activities
$ 22,353
$ 38,482
$
—
$ (38,997)
$ 21,838
﻿ Net decrease in cash and cash equivalents
$ (14,016)
$ (3,834)
$
—
$
—
$ (17,850)
﻿ Cash and cash equivalents
﻿ Beginning of period
$ 22,002
$ 7,285
$
—
$
$ 29,287
﻿ End of period
$ 7,986
$ 3,451
$
—
$
—
$ 11,437
﻿
﻿
﻿
﻿
﻿
﻿
﻿
﻿
Supplemental Condensed Consolidated Statement of Cash Flows
﻿
For the Three Months Ended March 31, 2015 (in thousands)
﻿
Guarantor
Non Guarantor
Elimination
Consolidated
﻿
CCS
Subsidiaries
Subsidiaries
Entries
CCS
﻿
﻿ Net cash used in operating activities
$ (1,270)
$ (36,503)
$
—
$
—
$ (37,773)
﻿ Net cash used in investing activities
$ (41,677)
$ (1,069)
$
—
$ 41,531
$ (1,215)
﻿ Financing activities
﻿ Borrowings under revolving credit facilities
$ 35,000
$
—
$
—
$
—
$ 35,000
﻿ Principal payments on notes payable
—
(2,442)
—
—
(2,442)
﻿ Debt issuance costs
(385)
—
—
—
(385)
﻿ Payments from (and advances to) parent/subsidiary
—
41,531
—
(41,531)
—
﻿ Net cash provided by financing activities
$ 34,615
$ 39,089
$
—
$ (41,531)
$ 32,173
﻿ Net increase (decrease) in cash and cash equivalents
$ (8,332)
$ 1,517
$
—
$
—
$ (6,815)
﻿ Cash and cash equivalents
﻿ Beginning of period
22,710
10,752
—
—
33,462
﻿ End of period
$ 14,378
$ 12,269
$
—
$
—
$ 26,647
﻿ </t>
  </si>
  <si>
    <t>Basis of Presentation (Narrative) (Details)</t>
  </si>
  <si>
    <t>Mar. 31, 2016segment</t>
  </si>
  <si>
    <t>Number of geographic operating segments</t>
  </si>
  <si>
    <t>Reporting Segments (Schedule Of Segment Reporting Information) (Details) - USD ($) $ in Thousands</t>
  </si>
  <si>
    <t>Segment Reporting Information [Line Items]</t>
  </si>
  <si>
    <t>Total income before tax expense</t>
  </si>
  <si>
    <t>Total assets</t>
  </si>
  <si>
    <t>Atlanta [Member]</t>
  </si>
  <si>
    <t>Central Texas [Member]</t>
  </si>
  <si>
    <t>Colorado [Member]</t>
  </si>
  <si>
    <t>Houston [Member]</t>
  </si>
  <si>
    <t>Nevada [Member]</t>
  </si>
  <si>
    <t>Corporate [Member]</t>
  </si>
  <si>
    <t>Inventories (Schedule Of Inventories) (Details) - USD ($) $ in Thousands</t>
  </si>
  <si>
    <t>Dec. 31, 2014</t>
  </si>
  <si>
    <t>Homes under construction</t>
  </si>
  <si>
    <t>Land and land development</t>
  </si>
  <si>
    <t>Capitalized interest</t>
  </si>
  <si>
    <t>Total inventories</t>
  </si>
  <si>
    <t>Prepaid Expenses and Other Assets (Schedule Of Prepaid Expenses And Other Assets) (Details) - USD ($) $ in Thousands</t>
  </si>
  <si>
    <t>Prepaid insurance</t>
  </si>
  <si>
    <t>Lot option and escrow deposits</t>
  </si>
  <si>
    <t>Performance deposits</t>
  </si>
  <si>
    <t>Deferred financing costs, net</t>
  </si>
  <si>
    <t>Restricted cash</t>
  </si>
  <si>
    <t>Secured note receivable</t>
  </si>
  <si>
    <t>Assets held for sale</t>
  </si>
  <si>
    <t>Other</t>
  </si>
  <si>
    <t>Total prepaid expenses and other assets</t>
  </si>
  <si>
    <t>Accrued Expenses and Other Liabilities (Schedule Of Accrued Expenses And Other Liabilities) (Details) - USD ($) $ in Thousands</t>
  </si>
  <si>
    <t>Earnest money deposits</t>
  </si>
  <si>
    <t>Warranty reserve</t>
  </si>
  <si>
    <t>Accrued compensation costs</t>
  </si>
  <si>
    <t>Land development and home construction accruals</t>
  </si>
  <si>
    <t>Accrued interest</t>
  </si>
  <si>
    <t>Income taxes payable</t>
  </si>
  <si>
    <t>Liabilities related to assets held for sale</t>
  </si>
  <si>
    <t>Total accrued expenses and other liabilities</t>
  </si>
  <si>
    <t>Warranty Reserve (Schedule Of Changes In Warranty Accrual) (Details) - USD ($) $ in Thousands</t>
  </si>
  <si>
    <t>Beginning balance</t>
  </si>
  <si>
    <t>Warranty expense provisions</t>
  </si>
  <si>
    <t>Payments</t>
  </si>
  <si>
    <t>Warranty adjustment</t>
  </si>
  <si>
    <t>Ending balance</t>
  </si>
  <si>
    <t>Notes Payable and Revolving Line of Credit (Narrative) (Details)</t>
  </si>
  <si>
    <t>Jul. 31, 2015USD ($)</t>
  </si>
  <si>
    <t>Jul. 30, 2015USD ($)</t>
  </si>
  <si>
    <t>Oct. 21, 2014USD ($)</t>
  </si>
  <si>
    <t>Oct. 31, 2015USD ($)</t>
  </si>
  <si>
    <t>Apr. 30, 2015USD ($)</t>
  </si>
  <si>
    <t>Feb. 28, 2015USD ($)</t>
  </si>
  <si>
    <t>May. 31, 2014USD ($)</t>
  </si>
  <si>
    <t>Mar. 31, 2016USD ($)loan</t>
  </si>
  <si>
    <t>Dec. 31, 2015USD ($)</t>
  </si>
  <si>
    <t>Dec. 22, 2015USD ($)</t>
  </si>
  <si>
    <t>Dec. 21, 2015USD ($)</t>
  </si>
  <si>
    <t>Debt Instrument [Line Items]</t>
  </si>
  <si>
    <t>Line of credit facility, outstanding amount</t>
  </si>
  <si>
    <t>Land Development Notes And Insurance Premium Notes [Member]</t>
  </si>
  <si>
    <t>Notes, outstanding</t>
  </si>
  <si>
    <t>Land Development Notes And Insurance Premium Notes [Member] | Minimum</t>
  </si>
  <si>
    <t>Interest rate</t>
  </si>
  <si>
    <t>0.50%</t>
  </si>
  <si>
    <t>Land Development Notes And Insurance Premium Notes [Member] | Maximum</t>
  </si>
  <si>
    <t>5.00%</t>
  </si>
  <si>
    <t>Senior Notes [Member]</t>
  </si>
  <si>
    <t>6.875%</t>
  </si>
  <si>
    <t>Maturity date</t>
  </si>
  <si>
    <t>2022-05</t>
  </si>
  <si>
    <t>Initial Senior Notes [Member]</t>
  </si>
  <si>
    <t>Principal amount</t>
  </si>
  <si>
    <t>Net proceeds from issuance of senior debt</t>
  </si>
  <si>
    <t>Discount rate</t>
  </si>
  <si>
    <t>99.239%</t>
  </si>
  <si>
    <t>Maturity year</t>
  </si>
  <si>
    <t>Initial Exchange Notes [Member]</t>
  </si>
  <si>
    <t>Additional Senior Notes [Member]</t>
  </si>
  <si>
    <t>98.26%</t>
  </si>
  <si>
    <t>Additional Exchange Notes [Member]</t>
  </si>
  <si>
    <t>Land Development Notes [Member]</t>
  </si>
  <si>
    <t>Number of notes payable | loan</t>
  </si>
  <si>
    <t>Land Development Notes [Member] | Note Payable One [Member]</t>
  </si>
  <si>
    <t>2016-05</t>
  </si>
  <si>
    <t>Land Development Notes [Member] | Note Payable Two [Member]</t>
  </si>
  <si>
    <t>2017-12</t>
  </si>
  <si>
    <t>Insurance Premium Note [Member]</t>
  </si>
  <si>
    <t>2017-03</t>
  </si>
  <si>
    <t>Revolving Credit Facility [Member]</t>
  </si>
  <si>
    <t>Line of credit facility. maximum borrowing capacity</t>
  </si>
  <si>
    <t>Letter of credit sublimit</t>
  </si>
  <si>
    <t>Covenant description</t>
  </si>
  <si>
    <t>The Credit Agreement also requires us to maintain (i) a leverage ratio of not more than 1.50 to 1.0 as of the last day of any fiscal quarter, based upon our and our subsidiaries' (on a consolidated basis) ratio of debt to tangible net worth, (ii) an interest coverage ratio of not less than 1.50 to 1.0 for any four fiscal quarter period, based upon our and our subsidiaries' (on a consolidated basis) ratio of EBITDA to cash interest expense, (iii) a consolidated tangible net worth of not less than the sum of $250 million, plus 50% of the net proceeds of any issuances of equity interests by us and the guarantors of the Revolving Credit Facility, plus 50% of the amount of our and our subsidiaries' consolidated net income, (iv) liquidity of not less than $25 million, and (v) a risk asset ratio of not more than 1.25 to 1.0, based upon the ratio of the book value of all risk assets owned by us and our subsidiaries to our tangible net worth.  As of March 31, 2016, we were in compliance with all covenants under the Credit Agreement.</t>
  </si>
  <si>
    <t>Commitment fee percentage</t>
  </si>
  <si>
    <t>0.20%</t>
  </si>
  <si>
    <t>Consolidated tangible net worth</t>
  </si>
  <si>
    <t>Percentage of proceeds from equity issuance</t>
  </si>
  <si>
    <t>50.00%</t>
  </si>
  <si>
    <t>Percentage of subsidiaries' consolidated net income</t>
  </si>
  <si>
    <t>Liquidity value</t>
  </si>
  <si>
    <t>Revolving Credit Facility [Member] | Texas Capital Bank [Member]</t>
  </si>
  <si>
    <t>Oct. 21,
		2017</t>
  </si>
  <si>
    <t>Revolving Credit Facility [Member] | Minimum</t>
  </si>
  <si>
    <t>Leverage ratio</t>
  </si>
  <si>
    <t>Interest coverage ratio</t>
  </si>
  <si>
    <t>Risk asset ratio</t>
  </si>
  <si>
    <t>Revolving Credit Facility [Member] | Maximum</t>
  </si>
  <si>
    <t>Revolving Credit Facility [Member] | London Interbank Offered Rate (LIBOR) | Minimum</t>
  </si>
  <si>
    <t>Basis spread on variable rate</t>
  </si>
  <si>
    <t>2.75%</t>
  </si>
  <si>
    <t>Revolving Credit Facility [Member] | London Interbank Offered Rate (LIBOR) | Maximum</t>
  </si>
  <si>
    <t>3.25%</t>
  </si>
  <si>
    <t>Revolving Credit Facility [Member] | Base Rate [Member] | Minimum</t>
  </si>
  <si>
    <t>1.75%</t>
  </si>
  <si>
    <t>Revolving Credit Facility [Member] | Base Rate [Member] | Maximum</t>
  </si>
  <si>
    <t>2.25%</t>
  </si>
  <si>
    <t>Revolving Credit Facility [Member] | First Modification Agreement [Member] | Texas Capital Bank [Member]</t>
  </si>
  <si>
    <t>Revolving Credit Facility [Member] | First Modification Agreement [Member] | Texas Capital Bank [Member] | Extended Maturity [Member]</t>
  </si>
  <si>
    <t>Oct. 21,
		2018</t>
  </si>
  <si>
    <t>Revolving Credit Facility [Member] | First Modification Agreement [Member] | Bank of America [Member]</t>
  </si>
  <si>
    <t>Uncommitted option to increase credit facility</t>
  </si>
  <si>
    <t>Revolving Credit Facility [Member] | Second Modification Agreement [Member] | Texas Capital Bank [Member]</t>
  </si>
  <si>
    <t>Notes Payable and Revolving Line of Credit (Schedule Of Notes Payable And Revolving Line Of Credit) (Details) - USD ($) $ in Thousands</t>
  </si>
  <si>
    <t>6.875% senior notes</t>
  </si>
  <si>
    <t>Revolving line of credit</t>
  </si>
  <si>
    <t>Land development notes</t>
  </si>
  <si>
    <t>Insurance premium notes</t>
  </si>
  <si>
    <t>Total notes payable and revolving line of credit</t>
  </si>
  <si>
    <t>Interest (Schedule Of Capitalized Interest Costs) (Details) - USD ($) $ in Thousands</t>
  </si>
  <si>
    <t>Interest capitalized beginning of period</t>
  </si>
  <si>
    <t>Interest capitalized during period</t>
  </si>
  <si>
    <t>Less: capitalized interest in cost of sales</t>
  </si>
  <si>
    <t>Interest capitalized end of period</t>
  </si>
  <si>
    <t>Income Taxes (Narrative) (Details) - USD ($) $ in Thousands</t>
  </si>
  <si>
    <t>Effective tax rate</t>
  </si>
  <si>
    <t>34.50%</t>
  </si>
  <si>
    <t>Blended federal and state effective tax rate</t>
  </si>
  <si>
    <t>37.20%</t>
  </si>
  <si>
    <t>Fair Value Disclosures (Schedule Of Carrying Values And Estimated Fair Values Of Financial Instruments) (Details) - USD ($) $ in Thousands</t>
  </si>
  <si>
    <t>Carrying Value [Member]</t>
  </si>
  <si>
    <t>Fair Value, Balance Sheet Grouping, Financial Statement Captions [Line Items]</t>
  </si>
  <si>
    <t>Fair Value [Member]</t>
  </si>
  <si>
    <t>Level 2 [Member] | Carrying Value [Member]</t>
  </si>
  <si>
    <t>[1]</t>
  </si>
  <si>
    <t>6.875% Senior Notes</t>
  </si>
  <si>
    <t>[2]</t>
  </si>
  <si>
    <t>Revolving Credit Facility</t>
  </si>
  <si>
    <t>[3]</t>
  </si>
  <si>
    <t>[4]</t>
  </si>
  <si>
    <t>Level 2 [Member] | Fair Value [Member]</t>
  </si>
  <si>
    <t>The estimated fair value of the secured note received in connection with the disposition of the golf course in our Tuscany community in our Nevada operating segment as of March 31, 2016 was based on a cash flow model discounted at market interest rates that considered the underlying risks of the note.</t>
  </si>
  <si>
    <t>Estimated fair value of the Senior Notes at March 31, 2016 and December 31, 2015 incorporated recent trading activity in inactive markets.</t>
  </si>
  <si>
    <t>Carrying amount approximates fair value due to short-term nature and interest rate terms.</t>
  </si>
  <si>
    <t>The estimated fair values of the land development notes at March 31, 2016 and December 31, 2015 were based on cash flow models discounted at market interest rates that considered underlying risks of the debt.</t>
  </si>
  <si>
    <t>Stock-Based Compensation (Narrative) (Details) - USD ($) $ / shares in Units, $ in Millions</t>
  </si>
  <si>
    <t>Share-based Compensation Arrangement by Share-based Payment Award [Line Items]</t>
  </si>
  <si>
    <t>Common stock shares issued, excluding restricted common shares</t>
  </si>
  <si>
    <t>Common stock shares outstanding, excluding restricted common shares</t>
  </si>
  <si>
    <t>Common stock shares repurchased</t>
  </si>
  <si>
    <t>Weighted average price per share</t>
  </si>
  <si>
    <t>Common stock shares for stock award issuances</t>
  </si>
  <si>
    <t>Common stock shares for stock award, available for issuance</t>
  </si>
  <si>
    <t>Compensation expense</t>
  </si>
  <si>
    <t>Restricted Common Stock [Member]</t>
  </si>
  <si>
    <t>Restricted Stock Units [Member]</t>
  </si>
  <si>
    <t>Restricted stock granted</t>
  </si>
  <si>
    <t>Weighted average grant date fair value</t>
  </si>
  <si>
    <t>Awards vesting period</t>
  </si>
  <si>
    <t>3 years</t>
  </si>
  <si>
    <t>Stock-Based Compensation (Summary Of Outstanding Restricted Stock Awards And Units) (Details) shares in Thousands, $ in Thousands</t>
  </si>
  <si>
    <t>Mar. 31, 2016USD ($)shares</t>
  </si>
  <si>
    <t>Unvested awards/units | shares</t>
  </si>
  <si>
    <t>Unrecognized compensation cost | $</t>
  </si>
  <si>
    <t>Period to recognize compensation cost</t>
  </si>
  <si>
    <t>1 year 7 months 6 days</t>
  </si>
  <si>
    <t>2 years 10 months 24 days</t>
  </si>
  <si>
    <t>Earnings Per Share (Schedule Of Earnings Per Share, Basic And Diluted) (Details) - USD ($) $ / shares in Units, $ in Thousands</t>
  </si>
  <si>
    <t>Numerator</t>
  </si>
  <si>
    <t>Less: Undistributed earnings allocated to participating securities</t>
  </si>
  <si>
    <t>Net income allocable to common stockholders</t>
  </si>
  <si>
    <t>Denominator</t>
  </si>
  <si>
    <t>Weighted average common shares outstanding - basic</t>
  </si>
  <si>
    <t>Dilutive effect of restricted stock units</t>
  </si>
  <si>
    <t>Weighted average common shares outstanding - diluted</t>
  </si>
  <si>
    <t>Commitments and Contingencies (Narrative) (Details) - USD ($) $ in Millions</t>
  </si>
  <si>
    <t>Outstanding letters of credit and performance bonds</t>
  </si>
  <si>
    <t>Disposition of Golf Courses (Narrative) (Details) - USD ($) $ in Thousands</t>
  </si>
  <si>
    <t>May. 26, 2015</t>
  </si>
  <si>
    <t>May. 19, 2015</t>
  </si>
  <si>
    <t>Tuscany Golf Course [Member] | Disposal Group, Disposed of by Sale, Not Discontinued Operations [Member]</t>
  </si>
  <si>
    <t>Income Statement, Balance Sheet and Additional Disclosures by Disposal Groups, Including Discontinued Operations [Line Items]</t>
  </si>
  <si>
    <t>Total consideration amount</t>
  </si>
  <si>
    <t>Cash from total consideration amount</t>
  </si>
  <si>
    <t>Secured note from total consideration amount</t>
  </si>
  <si>
    <t>Gain on sale</t>
  </si>
  <si>
    <t>Term of payments for principal and interest</t>
  </si>
  <si>
    <t>monthly</t>
  </si>
  <si>
    <t>Date of balloon payment</t>
  </si>
  <si>
    <t>May 1,
		2020</t>
  </si>
  <si>
    <t>Balloon payment of secure note</t>
  </si>
  <si>
    <t>Tuscany Golf Course [Member] | Disposal Group, Disposed of by Sale, Not Discontinued Operations [Member] | Minimum</t>
  </si>
  <si>
    <t>4.50%</t>
  </si>
  <si>
    <t>Tuscany Golf Course [Member] | Disposal Group, Disposed of by Sale, Not Discontinued Operations [Member] | Maximum</t>
  </si>
  <si>
    <t>5.50%</t>
  </si>
  <si>
    <t>Rhodes Ranch Golf Course [Member] | Disposal Group, Held-for-sale, Not Discontinued Operations [Member] | Put Option [Member]</t>
  </si>
  <si>
    <t>Expiration date of put option</t>
  </si>
  <si>
    <t>Jun. 1,
		2016</t>
  </si>
  <si>
    <t>Supplemental Guarantor Information (Narrative) (Details) - USD ($)</t>
  </si>
  <si>
    <t>1 Months Ended</t>
  </si>
  <si>
    <t>Oct. 31, 2015</t>
  </si>
  <si>
    <t>Apr. 30, 2015</t>
  </si>
  <si>
    <t>Feb. 28, 2015</t>
  </si>
  <si>
    <t>May. 31, 2014</t>
  </si>
  <si>
    <t>Supplemental Guarantor Information (Supplemental Condensed Consolidated Balance Sheet) (Details) - USD ($) $ in Thousands</t>
  </si>
  <si>
    <t>CCS [Member]</t>
  </si>
  <si>
    <t>Investment in subsidiaries</t>
  </si>
  <si>
    <t>Guarantor Subsidiaries [Member]</t>
  </si>
  <si>
    <t>Elimination Entries [Member]</t>
  </si>
  <si>
    <t>Supplemental Guarantor Information (Supplemental Condensed Consolidated Statement Of Operations) (Details) - USD ($) $ in Thousands</t>
  </si>
  <si>
    <t>Income tax expense (benefit)</t>
  </si>
  <si>
    <t>Equity in earnings from consolidated subsidiaries</t>
  </si>
  <si>
    <t>Supplemental Guarantor Information (Supplemental Condensed Consolidated Statement Of Cash Flows) (Details) - USD ($) $ in Thousands</t>
  </si>
  <si>
    <t>Condensed Cash Flow Statements, Captions [Line Items]</t>
  </si>
  <si>
    <t>Net cash provided by/(used in) operating activities</t>
  </si>
  <si>
    <t>Payments from (and advances to) parent/subsidiar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576940</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4" r="B13" t="s">
        <v>22</v>
      </c>
    </row>
    <row r="14" spans="1:3">
      <c s="4" r="A14" t="s">
        <v>23</v>
      </c>
      <c s="6" r="C14" t="n">
        <v>21100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1437</v>
      </c>
      <c s="7" r="C3" t="n">
        <v>29287</v>
      </c>
    </row>
    <row r="4" spans="1:3">
      <c s="4" r="A4" t="s">
        <v>28</v>
      </c>
      <c s="6" r="B4" t="n">
        <v>17192</v>
      </c>
      <c s="6" r="C4" t="n">
        <v>17058</v>
      </c>
    </row>
    <row r="5" spans="1:3">
      <c s="4" r="A5" t="s">
        <v>29</v>
      </c>
      <c s="6" r="B5" t="n">
        <v>867357</v>
      </c>
      <c s="6" r="C5" t="n">
        <v>810137</v>
      </c>
    </row>
    <row r="6" spans="1:3">
      <c s="4" r="A6" t="s">
        <v>30</v>
      </c>
      <c s="6" r="B6" t="n">
        <v>26147</v>
      </c>
      <c s="6" r="C6" t="n">
        <v>26735</v>
      </c>
    </row>
    <row r="7" spans="1:3">
      <c s="4" r="A7" t="s">
        <v>31</v>
      </c>
      <c s="6" r="B7" t="n">
        <v>9983</v>
      </c>
      <c s="6" r="C7" t="n">
        <v>8375</v>
      </c>
    </row>
    <row r="8" spans="1:3">
      <c s="4" r="A8" t="s">
        <v>32</v>
      </c>
      <c s="6" r="B8" t="n">
        <v>4140</v>
      </c>
      <c s="6" r="C8" t="n">
        <v>4784</v>
      </c>
    </row>
    <row r="9" spans="1:3">
      <c s="4" r="A9" t="s">
        <v>33</v>
      </c>
      <c s="6" r="B9" t="n">
        <v>21365</v>
      </c>
      <c s="6" r="C9" t="n">
        <v>21365</v>
      </c>
    </row>
    <row r="10" spans="1:3">
      <c s="4" r="A10" t="s">
        <v>34</v>
      </c>
      <c s="6" r="B10" t="n">
        <v>957621</v>
      </c>
      <c s="6" r="C10" t="n">
        <v>917741</v>
      </c>
    </row>
    <row r="11" spans="1:3">
      <c s="3" r="A11" t="s">
        <v>35</v>
      </c>
    </row>
    <row r="12" spans="1:3">
      <c s="4" r="A12" t="s">
        <v>36</v>
      </c>
      <c s="6" r="B12" t="n">
        <v>13538</v>
      </c>
      <c s="6" r="C12" t="n">
        <v>10967</v>
      </c>
    </row>
    <row r="13" spans="1:3">
      <c s="4" r="A13" t="s">
        <v>37</v>
      </c>
      <c s="6" r="B13" t="n">
        <v>112092</v>
      </c>
      <c s="6" r="C13" t="n">
        <v>106777</v>
      </c>
    </row>
    <row r="14" spans="1:3">
      <c s="4" r="A14" t="s">
        <v>38</v>
      </c>
      <c s="6" r="B14" t="n">
        <v>411</v>
      </c>
      <c s="6" r="C14" t="n">
        <v>275</v>
      </c>
    </row>
    <row r="15" spans="1:3">
      <c s="4" r="A15" t="s">
        <v>39</v>
      </c>
      <c s="6" r="B15" t="n">
        <v>415051</v>
      </c>
      <c s="6" r="C15" t="n">
        <v>390243</v>
      </c>
    </row>
    <row r="16" spans="1:3">
      <c s="4" r="A16" t="s">
        <v>40</v>
      </c>
      <c s="7" r="B16" t="n">
        <v>541092</v>
      </c>
      <c s="7" r="C16" t="n">
        <v>508262</v>
      </c>
    </row>
    <row r="17" spans="1:3">
      <c s="3" r="A17" t="s">
        <v>41</v>
      </c>
    </row>
    <row r="18" spans="1:3">
      <c s="4" r="A18" t="s">
        <v>42</v>
      </c>
      <c s="4" r="B18" t="s">
        <v>43</v>
      </c>
      <c s="4" r="C18" t="s">
        <v>43</v>
      </c>
    </row>
    <row r="19" spans="1:3">
      <c s="4" r="A19" t="s">
        <v>44</v>
      </c>
      <c s="7" r="B19" t="n">
        <v>211</v>
      </c>
      <c s="7" r="C19" t="n">
        <v>213</v>
      </c>
    </row>
    <row r="20" spans="1:3">
      <c s="4" r="A20" t="s">
        <v>45</v>
      </c>
      <c s="6" r="B20" t="n">
        <v>340022</v>
      </c>
      <c s="6" r="C20" t="n">
        <v>340953</v>
      </c>
    </row>
    <row r="21" spans="1:3">
      <c s="4" r="A21" t="s">
        <v>46</v>
      </c>
      <c s="6" r="B21" t="n">
        <v>76296</v>
      </c>
      <c s="6" r="C21" t="n">
        <v>68313</v>
      </c>
    </row>
    <row r="22" spans="1:3">
      <c s="4" r="A22" t="s">
        <v>47</v>
      </c>
      <c s="6" r="B22" t="n">
        <v>416529</v>
      </c>
      <c s="6" r="C22" t="n">
        <v>409479</v>
      </c>
    </row>
    <row r="23" spans="1:3">
      <c s="4" r="A23" t="s">
        <v>48</v>
      </c>
      <c s="7" r="B23" t="n">
        <v>957621</v>
      </c>
      <c s="7" r="C23" t="n">
        <v>9177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s="1" r="A1" t="s">
        <v>157</v>
      </c>
      <c s="2" r="B1" t="s">
        <v>1</v>
      </c>
    </row>
    <row r="2" spans="1:2">
      <c s="2" r="B2" t="s">
        <v>2</v>
      </c>
    </row>
    <row r="3" spans="1:2">
      <c s="3" r="A3" t="s">
        <v>113</v>
      </c>
    </row>
    <row r="4" spans="1:2">
      <c s="4" r="A4" t="s">
        <v>112</v>
      </c>
      <c s="4" r="B4" t="s">
        <v>158</v>
      </c>
    </row>
    <row r="5" spans="1:2">
      <c s="4" r="A5" t="s">
        <v>159</v>
      </c>
      <c s="4" r="B5" t="s">
        <v>160</v>
      </c>
    </row>
    <row r="6" spans="1:2">
      <c s="4" r="A6" t="s">
        <v>161</v>
      </c>
      <c s="4" r="B6" t="s">
        <v>162</v>
      </c>
    </row>
    <row r="7" spans="1:2">
      <c s="4" r="A7" t="s">
        <v>163</v>
      </c>
      <c s="4" r="B7"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165</v>
      </c>
      <c s="2" r="B1" t="s">
        <v>1</v>
      </c>
    </row>
    <row r="2" spans="1:2">
      <c s="2" r="B2" t="s">
        <v>2</v>
      </c>
    </row>
    <row r="3" spans="1:2">
      <c s="3" r="A3" t="s">
        <v>116</v>
      </c>
    </row>
    <row r="4" spans="1:2">
      <c s="4" r="A4" t="s">
        <v>166</v>
      </c>
      <c s="4" r="B4" t="s">
        <v>167</v>
      </c>
    </row>
    <row r="5" spans="1:2">
      <c s="4" r="A5" t="s">
        <v>168</v>
      </c>
      <c s="4" r="B5"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0</v>
      </c>
      <c s="2" r="B1" t="s">
        <v>1</v>
      </c>
    </row>
    <row r="2" spans="1:2">
      <c s="2" r="B2" t="s">
        <v>2</v>
      </c>
    </row>
    <row r="3" spans="1:2">
      <c s="3" r="A3" t="s">
        <v>118</v>
      </c>
    </row>
    <row r="4" spans="1:2">
      <c s="4" r="A4" t="s">
        <v>171</v>
      </c>
      <c s="4" r="B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3</v>
      </c>
      <c s="2" r="B1" t="s">
        <v>1</v>
      </c>
    </row>
    <row r="2" spans="1:2">
      <c s="2" r="B2" t="s">
        <v>2</v>
      </c>
    </row>
    <row r="3" spans="1:2">
      <c s="3" r="A3" t="s">
        <v>122</v>
      </c>
    </row>
    <row r="4" spans="1:2">
      <c s="4" r="A4" t="s">
        <v>174</v>
      </c>
      <c s="4" r="B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6</v>
      </c>
      <c s="2" r="B1" t="s">
        <v>1</v>
      </c>
    </row>
    <row r="2" spans="1:2">
      <c s="2" r="B2" t="s">
        <v>2</v>
      </c>
    </row>
    <row r="3" spans="1:2">
      <c s="3" r="A3" t="s">
        <v>125</v>
      </c>
    </row>
    <row r="4" spans="1:2">
      <c s="4" r="A4" t="s">
        <v>177</v>
      </c>
      <c s="4" r="B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9</v>
      </c>
      <c s="2" r="B1" t="s">
        <v>1</v>
      </c>
    </row>
    <row r="2" spans="1:2">
      <c s="2" r="B2" t="s">
        <v>2</v>
      </c>
    </row>
    <row r="3" spans="1:2">
      <c s="3" r="A3" t="s">
        <v>128</v>
      </c>
    </row>
    <row r="4" spans="1:2">
      <c s="4" r="A4" t="s">
        <v>180</v>
      </c>
      <c s="4" r="B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2</v>
      </c>
      <c s="2" r="B1" t="s">
        <v>1</v>
      </c>
    </row>
    <row r="2" spans="1:2">
      <c s="2" r="B2" t="s">
        <v>2</v>
      </c>
    </row>
    <row r="3" spans="1:2">
      <c s="3" r="A3" t="s">
        <v>131</v>
      </c>
    </row>
    <row r="4" spans="1:2">
      <c s="4" r="A4" t="s">
        <v>183</v>
      </c>
      <c s="4" r="B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5</v>
      </c>
      <c s="2" r="B1" t="s">
        <v>1</v>
      </c>
    </row>
    <row r="2" spans="1:2">
      <c s="2" r="B2" t="s">
        <v>2</v>
      </c>
    </row>
    <row r="3" spans="1:2">
      <c s="3" r="A3" t="s">
        <v>134</v>
      </c>
    </row>
    <row r="4" spans="1:2">
      <c s="4" r="A4" t="s">
        <v>186</v>
      </c>
      <c s="4" r="B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8</v>
      </c>
      <c s="2" r="B1" t="s">
        <v>1</v>
      </c>
    </row>
    <row r="2" spans="1:2">
      <c s="2" r="B2" t="s">
        <v>2</v>
      </c>
    </row>
    <row r="3" spans="1:2">
      <c s="3" r="A3" t="s">
        <v>140</v>
      </c>
    </row>
    <row r="4" spans="1:2">
      <c s="4" r="A4" t="s">
        <v>189</v>
      </c>
      <c s="4" r="B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9</v>
      </c>
      <c s="2" r="B1" t="s">
        <v>2</v>
      </c>
      <c s="2" r="C1" t="s">
        <v>25</v>
      </c>
    </row>
    <row r="2" spans="1:3">
      <c s="3" r="A2" t="s">
        <v>50</v>
      </c>
    </row>
    <row r="3" spans="1:3">
      <c s="4" r="A3" t="s">
        <v>51</v>
      </c>
      <c s="8" r="B3" t="n">
        <v>0.01</v>
      </c>
      <c s="8" r="C3" t="n">
        <v>0.01</v>
      </c>
    </row>
    <row r="4" spans="1:3">
      <c s="4" r="A4" t="s">
        <v>52</v>
      </c>
      <c s="6" r="B4" t="n">
        <v>50000000</v>
      </c>
      <c s="6" r="C4" t="n">
        <v>50000000</v>
      </c>
    </row>
    <row r="5" spans="1:3">
      <c s="4" r="A5" t="s">
        <v>53</v>
      </c>
      <c s="6" r="B5" t="n">
        <v>0</v>
      </c>
      <c s="6" r="C5" t="n">
        <v>0</v>
      </c>
    </row>
    <row r="6" spans="1:3">
      <c s="4" r="A6" t="s">
        <v>54</v>
      </c>
      <c s="8" r="B6" t="n">
        <v>0.01</v>
      </c>
      <c s="8" r="C6" t="n">
        <v>0.01</v>
      </c>
    </row>
    <row r="7" spans="1:3">
      <c s="4" r="A7" t="s">
        <v>55</v>
      </c>
      <c s="6" r="B7" t="n">
        <v>100000000</v>
      </c>
      <c s="6" r="C7" t="n">
        <v>100000000</v>
      </c>
    </row>
    <row r="8" spans="1:3">
      <c s="4" r="A8" t="s">
        <v>56</v>
      </c>
      <c s="6" r="B8" t="n">
        <v>21101574</v>
      </c>
      <c s="6" r="C8" t="n">
        <v>21303702</v>
      </c>
    </row>
    <row r="9" spans="1:3">
      <c s="4" r="A9" t="s">
        <v>57</v>
      </c>
      <c s="6" r="B9" t="n">
        <v>21101574</v>
      </c>
      <c s="6" r="C9" t="n">
        <v>213037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5</v>
      </c>
      <c s="2" r="B1" t="s">
        <v>1</v>
      </c>
    </row>
    <row r="2" spans="1:2">
      <c s="2" r="B2" t="s">
        <v>2</v>
      </c>
    </row>
    <row r="3" spans="1:2">
      <c s="3" r="A3" t="s">
        <v>146</v>
      </c>
    </row>
    <row r="4" spans="1:2">
      <c s="4" r="A4" t="s">
        <v>196</v>
      </c>
      <c s="4" r="B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198</v>
      </c>
      <c s="2" r="B1" t="s">
        <v>1</v>
      </c>
    </row>
    <row r="2" spans="1:2">
      <c s="2" r="B2" t="s">
        <v>2</v>
      </c>
    </row>
    <row r="3" spans="1:2">
      <c s="3" r="A3" t="s">
        <v>155</v>
      </c>
    </row>
    <row r="4" spans="1:2">
      <c s="4" r="A4" t="s">
        <v>199</v>
      </c>
      <c s="4" r="B4" t="s">
        <v>200</v>
      </c>
    </row>
    <row r="5" spans="1:2">
      <c s="4" r="A5" t="s">
        <v>201</v>
      </c>
      <c s="4" r="B5" t="s">
        <v>202</v>
      </c>
    </row>
    <row r="6" spans="1:2">
      <c s="4" r="A6" t="s">
        <v>203</v>
      </c>
      <c s="4" r="B6"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s="1" r="A1" t="s">
        <v>205</v>
      </c>
      <c s="2" r="B1" t="s">
        <v>1</v>
      </c>
    </row>
    <row r="2" spans="1:2">
      <c s="2" r="B2" t="s">
        <v>206</v>
      </c>
    </row>
    <row r="3" spans="1:2">
      <c s="3" r="A3" t="s">
        <v>113</v>
      </c>
    </row>
    <row r="4" spans="1:2">
      <c s="4" r="A4" t="s">
        <v>207</v>
      </c>
      <c s="6" r="B4"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08</v>
      </c>
      <c s="2" r="B1" t="s">
        <v>1</v>
      </c>
    </row>
    <row r="2" spans="1:4">
      <c s="2" r="B2" t="s">
        <v>2</v>
      </c>
      <c s="2" r="C2" t="s">
        <v>59</v>
      </c>
      <c s="2" r="D2" t="s">
        <v>25</v>
      </c>
    </row>
    <row r="3" spans="1:4">
      <c s="3" r="A3" t="s">
        <v>209</v>
      </c>
    </row>
    <row r="4" spans="1:4">
      <c s="4" r="A4" t="s">
        <v>64</v>
      </c>
      <c s="7" r="B4" t="n">
        <v>184096</v>
      </c>
      <c s="7" r="C4" t="n">
        <v>156438</v>
      </c>
    </row>
    <row r="5" spans="1:4">
      <c s="4" r="A5" t="s">
        <v>210</v>
      </c>
      <c s="6" r="B5" t="n">
        <v>12429</v>
      </c>
      <c s="6" r="C5" t="n">
        <v>9524</v>
      </c>
    </row>
    <row r="6" spans="1:4">
      <c s="4" r="A6" t="s">
        <v>211</v>
      </c>
      <c s="6" r="B6" t="n">
        <v>957621</v>
      </c>
      <c s="7" r="D6" t="n">
        <v>917741</v>
      </c>
    </row>
    <row r="7" spans="1:4">
      <c s="4" r="A7" t="s">
        <v>212</v>
      </c>
    </row>
    <row r="8" spans="1:4">
      <c s="3" r="A8" t="s">
        <v>209</v>
      </c>
    </row>
    <row r="9" spans="1:4">
      <c s="4" r="A9" t="s">
        <v>64</v>
      </c>
      <c s="6" r="B9" t="n">
        <v>64522</v>
      </c>
      <c s="6" r="C9" t="n">
        <v>56640</v>
      </c>
    </row>
    <row r="10" spans="1:4">
      <c s="4" r="A10" t="s">
        <v>210</v>
      </c>
      <c s="6" r="B10" t="n">
        <v>5250</v>
      </c>
      <c s="6" r="C10" t="n">
        <v>3213</v>
      </c>
    </row>
    <row r="11" spans="1:4">
      <c s="4" r="A11" t="s">
        <v>211</v>
      </c>
      <c s="6" r="B11" t="n">
        <v>216729</v>
      </c>
      <c s="6" r="D11" t="n">
        <v>185331</v>
      </c>
    </row>
    <row r="12" spans="1:4">
      <c s="4" r="A12" t="s">
        <v>213</v>
      </c>
    </row>
    <row r="13" spans="1:4">
      <c s="3" r="A13" t="s">
        <v>209</v>
      </c>
    </row>
    <row r="14" spans="1:4">
      <c s="4" r="A14" t="s">
        <v>64</v>
      </c>
      <c s="6" r="B14" t="n">
        <v>29124</v>
      </c>
      <c s="6" r="C14" t="n">
        <v>17036</v>
      </c>
    </row>
    <row r="15" spans="1:4">
      <c s="4" r="A15" t="s">
        <v>210</v>
      </c>
      <c s="6" r="B15" t="n">
        <v>2176</v>
      </c>
      <c s="6" r="C15" t="n">
        <v>2161</v>
      </c>
    </row>
    <row r="16" spans="1:4">
      <c s="4" r="A16" t="s">
        <v>211</v>
      </c>
      <c s="6" r="B16" t="n">
        <v>121748</v>
      </c>
      <c s="6" r="D16" t="n">
        <v>117037</v>
      </c>
    </row>
    <row r="17" spans="1:4">
      <c s="4" r="A17" t="s">
        <v>214</v>
      </c>
    </row>
    <row r="18" spans="1:4">
      <c s="3" r="A18" t="s">
        <v>209</v>
      </c>
    </row>
    <row r="19" spans="1:4">
      <c s="4" r="A19" t="s">
        <v>64</v>
      </c>
      <c s="6" r="B19" t="n">
        <v>68846</v>
      </c>
      <c s="6" r="C19" t="n">
        <v>55819</v>
      </c>
    </row>
    <row r="20" spans="1:4">
      <c s="4" r="A20" t="s">
        <v>210</v>
      </c>
      <c s="6" r="B20" t="n">
        <v>10843</v>
      </c>
      <c s="6" r="C20" t="n">
        <v>7895</v>
      </c>
    </row>
    <row r="21" spans="1:4">
      <c s="4" r="A21" t="s">
        <v>211</v>
      </c>
      <c s="6" r="B21" t="n">
        <v>320822</v>
      </c>
      <c s="6" r="D21" t="n">
        <v>313653</v>
      </c>
    </row>
    <row r="22" spans="1:4">
      <c s="4" r="A22" t="s">
        <v>215</v>
      </c>
    </row>
    <row r="23" spans="1:4">
      <c s="3" r="A23" t="s">
        <v>209</v>
      </c>
    </row>
    <row r="24" spans="1:4">
      <c s="4" r="A24" t="s">
        <v>64</v>
      </c>
      <c s="6" r="B24" t="n">
        <v>7475</v>
      </c>
      <c s="6" r="C24" t="n">
        <v>10405</v>
      </c>
    </row>
    <row r="25" spans="1:4">
      <c s="4" r="A25" t="s">
        <v>210</v>
      </c>
      <c s="6" r="B25" t="n">
        <v>-794</v>
      </c>
      <c s="6" r="C25" t="n">
        <v>-415</v>
      </c>
    </row>
    <row r="26" spans="1:4">
      <c s="4" r="A26" t="s">
        <v>211</v>
      </c>
      <c s="6" r="B26" t="n">
        <v>48513</v>
      </c>
      <c s="6" r="D26" t="n">
        <v>51534</v>
      </c>
    </row>
    <row r="27" spans="1:4">
      <c s="4" r="A27" t="s">
        <v>216</v>
      </c>
    </row>
    <row r="28" spans="1:4">
      <c s="3" r="A28" t="s">
        <v>209</v>
      </c>
    </row>
    <row r="29" spans="1:4">
      <c s="4" r="A29" t="s">
        <v>64</v>
      </c>
      <c s="6" r="B29" t="n">
        <v>14129</v>
      </c>
      <c s="6" r="C29" t="n">
        <v>16538</v>
      </c>
    </row>
    <row r="30" spans="1:4">
      <c s="4" r="A30" t="s">
        <v>210</v>
      </c>
      <c s="6" r="B30" t="n">
        <v>867</v>
      </c>
      <c s="6" r="C30" t="n">
        <v>1817</v>
      </c>
    </row>
    <row r="31" spans="1:4">
      <c s="4" r="A31" t="s">
        <v>211</v>
      </c>
      <c s="6" r="B31" t="n">
        <v>236330</v>
      </c>
      <c s="6" r="D31" t="n">
        <v>220209</v>
      </c>
    </row>
    <row r="32" spans="1:4">
      <c s="4" r="A32" t="s">
        <v>217</v>
      </c>
    </row>
    <row r="33" spans="1:4">
      <c s="3" r="A33" t="s">
        <v>209</v>
      </c>
    </row>
    <row r="34" spans="1:4">
      <c s="4" r="A34" t="s">
        <v>210</v>
      </c>
      <c s="6" r="B34" t="n">
        <v>-5913</v>
      </c>
      <c s="7" r="C34" t="n">
        <v>-5147</v>
      </c>
    </row>
    <row r="35" spans="1:4">
      <c s="4" r="A35" t="s">
        <v>211</v>
      </c>
      <c s="7" r="B35" t="n">
        <v>13479</v>
      </c>
      <c s="7" r="D35" t="n">
        <v>299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218</v>
      </c>
      <c s="2" r="B1" t="s">
        <v>2</v>
      </c>
      <c s="2" r="C1" t="s">
        <v>25</v>
      </c>
      <c s="2" r="D1" t="s">
        <v>59</v>
      </c>
      <c s="2" r="E1" t="s">
        <v>219</v>
      </c>
    </row>
    <row r="2" spans="1:5">
      <c s="3" r="A2" t="s">
        <v>118</v>
      </c>
    </row>
    <row r="3" spans="1:5">
      <c s="4" r="A3" t="s">
        <v>220</v>
      </c>
      <c s="7" r="B3" t="n">
        <v>469355</v>
      </c>
      <c s="7" r="C3" t="n">
        <v>374274</v>
      </c>
    </row>
    <row r="4" spans="1:5">
      <c s="4" r="A4" t="s">
        <v>221</v>
      </c>
      <c s="6" r="B4" t="n">
        <v>373156</v>
      </c>
      <c s="6" r="C4" t="n">
        <v>414330</v>
      </c>
    </row>
    <row r="5" spans="1:5">
      <c s="4" r="A5" t="s">
        <v>222</v>
      </c>
      <c s="6" r="B5" t="n">
        <v>24846</v>
      </c>
      <c s="6" r="C5" t="n">
        <v>21533</v>
      </c>
      <c s="7" r="D5" t="n">
        <v>13600</v>
      </c>
      <c s="7" r="E5" t="n">
        <v>11302</v>
      </c>
    </row>
    <row r="6" spans="1:5">
      <c s="4" r="A6" t="s">
        <v>223</v>
      </c>
      <c s="7" r="B6" t="n">
        <v>867357</v>
      </c>
      <c s="7" r="C6" t="n">
        <v>8101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4</v>
      </c>
      <c s="2" r="B1" t="s">
        <v>2</v>
      </c>
      <c s="2" r="C1" t="s">
        <v>25</v>
      </c>
    </row>
    <row r="2" spans="1:3">
      <c s="3" r="A2" t="s">
        <v>122</v>
      </c>
    </row>
    <row r="3" spans="1:3">
      <c s="4" r="A3" t="s">
        <v>225</v>
      </c>
      <c s="7" r="B3" t="n">
        <v>4827</v>
      </c>
      <c s="7" r="C3" t="n">
        <v>5696</v>
      </c>
    </row>
    <row r="4" spans="1:3">
      <c s="4" r="A4" t="s">
        <v>226</v>
      </c>
      <c s="6" r="B4" t="n">
        <v>4991</v>
      </c>
      <c s="6" r="C4" t="n">
        <v>4634</v>
      </c>
    </row>
    <row r="5" spans="1:3">
      <c s="4" r="A5" t="s">
        <v>227</v>
      </c>
      <c s="6" r="B5" t="n">
        <v>1412</v>
      </c>
      <c s="6" r="C5" t="n">
        <v>1404</v>
      </c>
    </row>
    <row r="6" spans="1:3">
      <c s="4" r="A6" t="s">
        <v>228</v>
      </c>
      <c s="6" r="B6" t="n">
        <v>2137</v>
      </c>
      <c s="6" r="C6" t="n">
        <v>2318</v>
      </c>
    </row>
    <row r="7" spans="1:3">
      <c s="4" r="A7" t="s">
        <v>229</v>
      </c>
      <c s="6" r="B7" t="n">
        <v>1200</v>
      </c>
      <c s="6" r="C7" t="n">
        <v>360</v>
      </c>
    </row>
    <row r="8" spans="1:3">
      <c s="4" r="A8" t="s">
        <v>230</v>
      </c>
      <c s="6" r="B8" t="n">
        <v>2923</v>
      </c>
      <c s="6" r="C8" t="n">
        <v>2947</v>
      </c>
    </row>
    <row r="9" spans="1:3">
      <c s="4" r="A9" t="s">
        <v>231</v>
      </c>
      <c s="6" r="B9" t="n">
        <v>5839</v>
      </c>
      <c s="6" r="C9" t="n">
        <v>5797</v>
      </c>
    </row>
    <row r="10" spans="1:3">
      <c s="4" r="A10" t="s">
        <v>232</v>
      </c>
      <c s="6" r="B10" t="n">
        <v>2818</v>
      </c>
      <c s="6" r="C10" t="n">
        <v>3579</v>
      </c>
    </row>
    <row r="11" spans="1:3">
      <c s="4" r="A11" t="s">
        <v>233</v>
      </c>
      <c s="7" r="B11" t="n">
        <v>26147</v>
      </c>
      <c s="7" r="C11" t="n">
        <v>267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34</v>
      </c>
      <c s="2" r="B1" t="s">
        <v>2</v>
      </c>
      <c s="2" r="C1" t="s">
        <v>25</v>
      </c>
      <c s="2" r="D1" t="s">
        <v>59</v>
      </c>
      <c s="2" r="E1" t="s">
        <v>219</v>
      </c>
    </row>
    <row r="2" spans="1:5">
      <c s="3" r="A2" t="s">
        <v>125</v>
      </c>
    </row>
    <row r="3" spans="1:5">
      <c s="4" r="A3" t="s">
        <v>235</v>
      </c>
      <c s="7" r="B3" t="n">
        <v>8424</v>
      </c>
      <c s="7" r="C3" t="n">
        <v>6717</v>
      </c>
    </row>
    <row r="4" spans="1:5">
      <c s="4" r="A4" t="s">
        <v>236</v>
      </c>
      <c s="6" r="B4" t="n">
        <v>2542</v>
      </c>
      <c s="6" r="C4" t="n">
        <v>2622</v>
      </c>
      <c s="7" r="D4" t="n">
        <v>2527</v>
      </c>
      <c s="7" r="E4" t="n">
        <v>2194</v>
      </c>
    </row>
    <row r="5" spans="1:5">
      <c s="4" r="A5" t="s">
        <v>237</v>
      </c>
      <c s="6" r="B5" t="n">
        <v>3773</v>
      </c>
      <c s="6" r="C5" t="n">
        <v>8114</v>
      </c>
    </row>
    <row r="6" spans="1:5">
      <c s="4" r="A6" t="s">
        <v>238</v>
      </c>
      <c s="6" r="B6" t="n">
        <v>84121</v>
      </c>
      <c s="6" r="C6" t="n">
        <v>83322</v>
      </c>
    </row>
    <row r="7" spans="1:5">
      <c s="4" r="A7" t="s">
        <v>239</v>
      </c>
      <c s="6" r="B7" t="n">
        <v>7267</v>
      </c>
      <c s="6" r="C7" t="n">
        <v>2651</v>
      </c>
    </row>
    <row r="8" spans="1:5">
      <c s="4" r="A8" t="s">
        <v>240</v>
      </c>
      <c s="6" r="B8" t="n">
        <v>2863</v>
      </c>
      <c s="6" r="C8" t="n">
        <v>374</v>
      </c>
    </row>
    <row r="9" spans="1:5">
      <c s="4" r="A9" t="s">
        <v>241</v>
      </c>
      <c s="6" r="B9" t="n">
        <v>298</v>
      </c>
      <c s="6" r="C9" t="n">
        <v>223</v>
      </c>
    </row>
    <row r="10" spans="1:5">
      <c s="4" r="A10" t="s">
        <v>232</v>
      </c>
      <c s="6" r="B10" t="n">
        <v>2804</v>
      </c>
      <c s="6" r="C10" t="n">
        <v>2754</v>
      </c>
    </row>
    <row r="11" spans="1:5">
      <c s="4" r="A11" t="s">
        <v>242</v>
      </c>
      <c s="7" r="B11" t="n">
        <v>112092</v>
      </c>
      <c s="7" r="C11" t="n">
        <v>1067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3</v>
      </c>
      <c s="2" r="B1" t="s">
        <v>1</v>
      </c>
    </row>
    <row r="2" spans="1:3">
      <c s="2" r="B2" t="s">
        <v>2</v>
      </c>
      <c s="2" r="C2" t="s">
        <v>59</v>
      </c>
    </row>
    <row r="3" spans="1:3">
      <c s="3" r="A3" t="s">
        <v>128</v>
      </c>
    </row>
    <row r="4" spans="1:3">
      <c s="4" r="A4" t="s">
        <v>244</v>
      </c>
      <c s="7" r="B4" t="n">
        <v>2622</v>
      </c>
      <c s="7" r="C4" t="n">
        <v>2194</v>
      </c>
    </row>
    <row r="5" spans="1:3">
      <c s="4" r="A5" t="s">
        <v>245</v>
      </c>
      <c s="6" r="B5" t="n">
        <v>570</v>
      </c>
      <c s="6" r="C5" t="n">
        <v>575</v>
      </c>
    </row>
    <row r="6" spans="1:3">
      <c s="4" r="A6" t="s">
        <v>246</v>
      </c>
      <c s="6" r="B6" t="n">
        <v>-265</v>
      </c>
      <c s="6" r="C6" t="n">
        <v>-242</v>
      </c>
    </row>
    <row r="7" spans="1:3">
      <c s="4" r="A7" t="s">
        <v>247</v>
      </c>
      <c s="6" r="B7" t="n">
        <v>-385</v>
      </c>
    </row>
    <row r="8" spans="1:3">
      <c s="4" r="A8" t="s">
        <v>248</v>
      </c>
      <c s="7" r="B8" t="n">
        <v>2542</v>
      </c>
      <c s="7" r="C8" t="n">
        <v>25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1"/>
  </cols>
  <sheetData>
    <row r="1" spans="1:12">
      <c s="1" r="A1" t="s">
        <v>249</v>
      </c>
      <c s="2" r="B1" t="s">
        <v>250</v>
      </c>
      <c s="2" r="C1" t="s">
        <v>251</v>
      </c>
      <c s="2" r="D1" t="s">
        <v>252</v>
      </c>
      <c s="2" r="E1" t="s">
        <v>253</v>
      </c>
      <c s="2" r="F1" t="s">
        <v>254</v>
      </c>
      <c s="2" r="G1" t="s">
        <v>255</v>
      </c>
      <c s="2" r="H1" t="s">
        <v>256</v>
      </c>
      <c s="2" r="I1" t="s">
        <v>257</v>
      </c>
      <c s="2" r="J1" t="s">
        <v>258</v>
      </c>
      <c s="2" r="K1" t="s">
        <v>259</v>
      </c>
      <c s="2" r="L1" t="s">
        <v>260</v>
      </c>
    </row>
    <row r="2" spans="1:12">
      <c s="3" r="A2" t="s">
        <v>261</v>
      </c>
    </row>
    <row r="3" spans="1:12">
      <c s="4" r="A3" t="s">
        <v>262</v>
      </c>
      <c s="7" r="I3" t="n">
        <v>160000000</v>
      </c>
      <c s="7" r="J3" t="n">
        <v>135000000</v>
      </c>
    </row>
    <row r="4" spans="1:12">
      <c s="4" r="A4" t="s">
        <v>263</v>
      </c>
    </row>
    <row r="5" spans="1:12">
      <c s="3" r="A5" t="s">
        <v>261</v>
      </c>
    </row>
    <row r="6" spans="1:12">
      <c s="4" r="A6" t="s">
        <v>264</v>
      </c>
      <c s="7" r="I6" t="n">
        <v>2900000</v>
      </c>
      <c s="7" r="J6" t="n">
        <v>3400000</v>
      </c>
    </row>
    <row r="7" spans="1:12">
      <c s="4" r="A7" t="s">
        <v>265</v>
      </c>
    </row>
    <row r="8" spans="1:12">
      <c s="3" r="A8" t="s">
        <v>261</v>
      </c>
    </row>
    <row r="9" spans="1:12">
      <c s="4" r="A9" t="s">
        <v>266</v>
      </c>
      <c s="4" r="I9" t="s">
        <v>267</v>
      </c>
    </row>
    <row r="10" spans="1:12">
      <c s="4" r="A10" t="s">
        <v>268</v>
      </c>
    </row>
    <row r="11" spans="1:12">
      <c s="3" r="A11" t="s">
        <v>261</v>
      </c>
    </row>
    <row r="12" spans="1:12">
      <c s="4" r="A12" t="s">
        <v>266</v>
      </c>
      <c s="4" r="I12" t="s">
        <v>269</v>
      </c>
    </row>
    <row r="13" spans="1:12">
      <c s="4" r="A13" t="s">
        <v>270</v>
      </c>
    </row>
    <row r="14" spans="1:12">
      <c s="3" r="A14" t="s">
        <v>261</v>
      </c>
    </row>
    <row r="15" spans="1:12">
      <c s="4" r="A15" t="s">
        <v>266</v>
      </c>
      <c s="4" r="I15" t="s">
        <v>271</v>
      </c>
    </row>
    <row r="16" spans="1:12">
      <c s="4" r="A16" t="s">
        <v>272</v>
      </c>
      <c s="4" r="I16" t="s">
        <v>273</v>
      </c>
    </row>
    <row r="17" spans="1:12">
      <c s="4" r="A17" t="s">
        <v>274</v>
      </c>
    </row>
    <row r="18" spans="1:12">
      <c s="3" r="A18" t="s">
        <v>261</v>
      </c>
    </row>
    <row r="19" spans="1:12">
      <c s="4" r="A19" t="s">
        <v>275</v>
      </c>
      <c s="7" r="H19" t="n">
        <v>200000000</v>
      </c>
    </row>
    <row r="20" spans="1:12">
      <c s="4" r="A20" t="s">
        <v>276</v>
      </c>
      <c s="7" r="H20" t="n">
        <v>193300000</v>
      </c>
    </row>
    <row r="21" spans="1:12">
      <c s="4" r="A21" t="s">
        <v>266</v>
      </c>
      <c s="4" r="H21" t="s">
        <v>271</v>
      </c>
    </row>
    <row r="22" spans="1:12">
      <c s="4" r="A22" t="s">
        <v>277</v>
      </c>
      <c s="4" r="H22" t="s">
        <v>278</v>
      </c>
    </row>
    <row r="23" spans="1:12">
      <c s="4" r="A23" t="s">
        <v>279</v>
      </c>
      <c s="6" r="H23" t="n">
        <v>2022</v>
      </c>
    </row>
    <row r="24" spans="1:12">
      <c s="4" r="A24" t="s">
        <v>280</v>
      </c>
    </row>
    <row r="25" spans="1:12">
      <c s="3" r="A25" t="s">
        <v>261</v>
      </c>
    </row>
    <row r="26" spans="1:12">
      <c s="4" r="A26" t="s">
        <v>275</v>
      </c>
      <c s="7" r="G26" t="n">
        <v>200000000</v>
      </c>
    </row>
    <row r="27" spans="1:12">
      <c s="4" r="A27" t="s">
        <v>266</v>
      </c>
      <c s="4" r="G27" t="s">
        <v>271</v>
      </c>
    </row>
    <row r="28" spans="1:12">
      <c s="4" r="A28" t="s">
        <v>279</v>
      </c>
      <c s="6" r="G28" t="n">
        <v>2022</v>
      </c>
    </row>
    <row r="29" spans="1:12">
      <c s="4" r="A29" t="s">
        <v>281</v>
      </c>
    </row>
    <row r="30" spans="1:12">
      <c s="3" r="A30" t="s">
        <v>261</v>
      </c>
    </row>
    <row r="31" spans="1:12">
      <c s="4" r="A31" t="s">
        <v>275</v>
      </c>
      <c s="7" r="F31" t="n">
        <v>60000000</v>
      </c>
    </row>
    <row r="32" spans="1:12">
      <c s="4" r="A32" t="s">
        <v>276</v>
      </c>
      <c s="7" r="F32" t="n">
        <v>58500000</v>
      </c>
    </row>
    <row r="33" spans="1:12">
      <c s="4" r="A33" t="s">
        <v>266</v>
      </c>
      <c s="4" r="F33" t="s">
        <v>271</v>
      </c>
    </row>
    <row r="34" spans="1:12">
      <c s="4" r="A34" t="s">
        <v>277</v>
      </c>
      <c s="4" r="F34" t="s">
        <v>282</v>
      </c>
    </row>
    <row r="35" spans="1:12">
      <c s="4" r="A35" t="s">
        <v>279</v>
      </c>
      <c s="6" r="F35" t="n">
        <v>2022</v>
      </c>
    </row>
    <row r="36" spans="1:12">
      <c s="4" r="A36" t="s">
        <v>283</v>
      </c>
    </row>
    <row r="37" spans="1:12">
      <c s="3" r="A37" t="s">
        <v>261</v>
      </c>
    </row>
    <row r="38" spans="1:12">
      <c s="4" r="A38" t="s">
        <v>275</v>
      </c>
      <c s="7" r="E38" t="n">
        <v>60000000</v>
      </c>
    </row>
    <row r="39" spans="1:12">
      <c s="4" r="A39" t="s">
        <v>266</v>
      </c>
      <c s="4" r="E39" t="s">
        <v>271</v>
      </c>
    </row>
    <row r="40" spans="1:12">
      <c s="4" r="A40" t="s">
        <v>279</v>
      </c>
      <c s="6" r="E40" t="n">
        <v>2022</v>
      </c>
    </row>
    <row r="41" spans="1:12">
      <c s="4" r="A41" t="s">
        <v>284</v>
      </c>
    </row>
    <row r="42" spans="1:12">
      <c s="3" r="A42" t="s">
        <v>261</v>
      </c>
    </row>
    <row r="43" spans="1:12">
      <c s="4" r="A43" t="s">
        <v>285</v>
      </c>
      <c s="6" r="I43" t="n">
        <v>3</v>
      </c>
    </row>
    <row r="44" spans="1:12">
      <c s="4" r="A44" t="s">
        <v>286</v>
      </c>
    </row>
    <row r="45" spans="1:12">
      <c s="3" r="A45" t="s">
        <v>261</v>
      </c>
    </row>
    <row r="46" spans="1:12">
      <c s="4" r="A46" t="s">
        <v>272</v>
      </c>
      <c s="4" r="I46" t="s">
        <v>287</v>
      </c>
    </row>
    <row r="47" spans="1:12">
      <c s="4" r="A47" t="s">
        <v>288</v>
      </c>
    </row>
    <row r="48" spans="1:12">
      <c s="3" r="A48" t="s">
        <v>261</v>
      </c>
    </row>
    <row r="49" spans="1:12">
      <c s="4" r="A49" t="s">
        <v>272</v>
      </c>
      <c s="4" r="I49" t="s">
        <v>289</v>
      </c>
    </row>
    <row r="50" spans="1:12">
      <c s="4" r="A50" t="s">
        <v>290</v>
      </c>
    </row>
    <row r="51" spans="1:12">
      <c s="3" r="A51" t="s">
        <v>261</v>
      </c>
    </row>
    <row r="52" spans="1:12">
      <c s="4" r="A52" t="s">
        <v>285</v>
      </c>
      <c s="6" r="I52" t="n">
        <v>1</v>
      </c>
    </row>
    <row r="53" spans="1:12">
      <c s="4" r="A53" t="s">
        <v>272</v>
      </c>
      <c s="4" r="I53" t="s">
        <v>291</v>
      </c>
    </row>
    <row r="54" spans="1:12">
      <c s="4" r="A54" t="s">
        <v>292</v>
      </c>
    </row>
    <row r="55" spans="1:12">
      <c s="3" r="A55" t="s">
        <v>261</v>
      </c>
    </row>
    <row r="56" spans="1:12">
      <c s="4" r="A56" t="s">
        <v>293</v>
      </c>
      <c s="7" r="D56" t="n">
        <v>80000000</v>
      </c>
    </row>
    <row r="57" spans="1:12">
      <c s="4" r="A57" t="s">
        <v>294</v>
      </c>
      <c s="6" r="D57" t="n">
        <v>20000000</v>
      </c>
    </row>
    <row r="58" spans="1:12">
      <c s="4" r="A58" t="s">
        <v>295</v>
      </c>
      <c s="4" r="I58" t="s">
        <v>296</v>
      </c>
    </row>
    <row r="59" spans="1:12">
      <c s="4" r="A59" t="s">
        <v>297</v>
      </c>
      <c s="4" r="I59" t="s">
        <v>298</v>
      </c>
    </row>
    <row r="60" spans="1:12">
      <c s="4" r="A60" t="s">
        <v>299</v>
      </c>
      <c s="7" r="I60" t="n">
        <v>250000000</v>
      </c>
    </row>
    <row r="61" spans="1:12">
      <c s="4" r="A61" t="s">
        <v>300</v>
      </c>
      <c s="4" r="I61" t="s">
        <v>301</v>
      </c>
    </row>
    <row r="62" spans="1:12">
      <c s="4" r="A62" t="s">
        <v>302</v>
      </c>
      <c s="4" r="I62" t="s">
        <v>301</v>
      </c>
    </row>
    <row r="63" spans="1:12">
      <c s="4" r="A63" t="s">
        <v>303</v>
      </c>
      <c s="7" r="I63" t="n">
        <v>25000000</v>
      </c>
    </row>
    <row r="64" spans="1:12">
      <c s="4" r="A64" t="s">
        <v>304</v>
      </c>
    </row>
    <row r="65" spans="1:12">
      <c s="3" r="A65" t="s">
        <v>261</v>
      </c>
    </row>
    <row r="66" spans="1:12">
      <c s="4" r="A66" t="s">
        <v>272</v>
      </c>
      <c s="4" r="C66" t="s">
        <v>305</v>
      </c>
    </row>
    <row r="67" spans="1:12">
      <c s="4" r="A67" t="s">
        <v>293</v>
      </c>
      <c s="7" r="C67" t="n">
        <v>120000000</v>
      </c>
      <c s="7" r="D67" t="n">
        <v>120000000</v>
      </c>
    </row>
    <row r="68" spans="1:12">
      <c s="4" r="A68" t="s">
        <v>306</v>
      </c>
    </row>
    <row r="69" spans="1:12">
      <c s="3" r="A69" t="s">
        <v>261</v>
      </c>
    </row>
    <row r="70" spans="1:12">
      <c s="4" r="A70" t="s">
        <v>307</v>
      </c>
      <c s="6" r="I70" t="n">
        <v>1</v>
      </c>
    </row>
    <row r="71" spans="1:12">
      <c s="4" r="A71" t="s">
        <v>308</v>
      </c>
      <c s="6" r="I71" t="n">
        <v>1</v>
      </c>
    </row>
    <row r="72" spans="1:12">
      <c s="4" r="A72" t="s">
        <v>309</v>
      </c>
      <c s="6" r="I72" t="n">
        <v>1</v>
      </c>
    </row>
    <row r="73" spans="1:12">
      <c s="4" r="A73" t="s">
        <v>310</v>
      </c>
    </row>
    <row r="74" spans="1:12">
      <c s="3" r="A74" t="s">
        <v>261</v>
      </c>
    </row>
    <row r="75" spans="1:12">
      <c s="4" r="A75" t="s">
        <v>307</v>
      </c>
      <c s="9" r="I75" t="n">
        <v>1.5</v>
      </c>
    </row>
    <row r="76" spans="1:12">
      <c s="4" r="A76" t="s">
        <v>308</v>
      </c>
      <c s="9" r="I76" t="n">
        <v>1.5</v>
      </c>
    </row>
    <row r="77" spans="1:12">
      <c s="4" r="A77" t="s">
        <v>309</v>
      </c>
      <c s="9" r="I77" t="n">
        <v>1.25</v>
      </c>
    </row>
    <row r="78" spans="1:12">
      <c s="4" r="A78" t="s">
        <v>311</v>
      </c>
    </row>
    <row r="79" spans="1:12">
      <c s="3" r="A79" t="s">
        <v>261</v>
      </c>
    </row>
    <row r="80" spans="1:12">
      <c s="4" r="A80" t="s">
        <v>312</v>
      </c>
      <c s="4" r="I80" t="s">
        <v>313</v>
      </c>
    </row>
    <row r="81" spans="1:12">
      <c s="4" r="A81" t="s">
        <v>314</v>
      </c>
    </row>
    <row r="82" spans="1:12">
      <c s="3" r="A82" t="s">
        <v>261</v>
      </c>
    </row>
    <row r="83" spans="1:12">
      <c s="4" r="A83" t="s">
        <v>312</v>
      </c>
      <c s="4" r="I83" t="s">
        <v>315</v>
      </c>
    </row>
    <row r="84" spans="1:12">
      <c s="4" r="A84" t="s">
        <v>316</v>
      </c>
    </row>
    <row r="85" spans="1:12">
      <c s="3" r="A85" t="s">
        <v>261</v>
      </c>
    </row>
    <row r="86" spans="1:12">
      <c s="4" r="A86" t="s">
        <v>312</v>
      </c>
      <c s="4" r="I86" t="s">
        <v>317</v>
      </c>
    </row>
    <row r="87" spans="1:12">
      <c s="4" r="A87" t="s">
        <v>318</v>
      </c>
    </row>
    <row r="88" spans="1:12">
      <c s="3" r="A88" t="s">
        <v>261</v>
      </c>
    </row>
    <row r="89" spans="1:12">
      <c s="4" r="A89" t="s">
        <v>312</v>
      </c>
      <c s="4" r="I89" t="s">
        <v>319</v>
      </c>
    </row>
    <row r="90" spans="1:12">
      <c s="4" r="A90" t="s">
        <v>320</v>
      </c>
    </row>
    <row r="91" spans="1:12">
      <c s="3" r="A91" t="s">
        <v>261</v>
      </c>
    </row>
    <row r="92" spans="1:12">
      <c s="4" r="A92" t="s">
        <v>293</v>
      </c>
      <c s="7" r="B92" t="n">
        <v>200000000</v>
      </c>
      <c s="7" r="L92" t="n">
        <v>200000000</v>
      </c>
    </row>
    <row r="93" spans="1:12">
      <c s="4" r="A93" t="s">
        <v>321</v>
      </c>
    </row>
    <row r="94" spans="1:12">
      <c s="3" r="A94" t="s">
        <v>261</v>
      </c>
    </row>
    <row r="95" spans="1:12">
      <c s="4" r="A95" t="s">
        <v>272</v>
      </c>
      <c s="4" r="B95" t="s">
        <v>322</v>
      </c>
    </row>
    <row r="96" spans="1:12">
      <c s="4" r="A96" t="s">
        <v>323</v>
      </c>
    </row>
    <row r="97" spans="1:12">
      <c s="3" r="A97" t="s">
        <v>261</v>
      </c>
    </row>
    <row r="98" spans="1:12">
      <c s="4" r="A98" t="s">
        <v>324</v>
      </c>
      <c s="7" r="B98" t="n">
        <v>100000000</v>
      </c>
      <c s="7" r="C98" t="n">
        <v>80000000</v>
      </c>
    </row>
    <row r="99" spans="1:12">
      <c s="4" r="A99" t="s">
        <v>325</v>
      </c>
    </row>
    <row r="100" spans="1:12">
      <c s="3" r="A100" t="s">
        <v>261</v>
      </c>
    </row>
    <row r="101" spans="1:12">
      <c s="4" r="A101" t="s">
        <v>293</v>
      </c>
      <c s="7" r="K101" t="n">
        <v>3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58</v>
      </c>
      <c s="2" r="B1" t="s">
        <v>1</v>
      </c>
    </row>
    <row r="2" spans="1:3">
      <c s="2" r="B2" t="s">
        <v>2</v>
      </c>
      <c s="2" r="C2" t="s">
        <v>59</v>
      </c>
    </row>
    <row r="3" spans="1:3">
      <c s="3" r="A3" t="s">
        <v>60</v>
      </c>
    </row>
    <row r="4" spans="1:3">
      <c s="4" r="A4" t="s">
        <v>61</v>
      </c>
      <c s="7" r="B4" t="n">
        <v>181081</v>
      </c>
      <c s="7" r="C4" t="n">
        <v>154335</v>
      </c>
    </row>
    <row r="5" spans="1:3">
      <c s="4" r="A5" t="s">
        <v>62</v>
      </c>
      <c s="6" r="B5" t="n">
        <v>1970</v>
      </c>
    </row>
    <row r="6" spans="1:3">
      <c s="4" r="A6" t="s">
        <v>63</v>
      </c>
      <c s="6" r="B6" t="n">
        <v>1045</v>
      </c>
      <c s="6" r="C6" t="n">
        <v>2103</v>
      </c>
    </row>
    <row r="7" spans="1:3">
      <c s="4" r="A7" t="s">
        <v>64</v>
      </c>
      <c s="6" r="B7" t="n">
        <v>184096</v>
      </c>
      <c s="6" r="C7" t="n">
        <v>156438</v>
      </c>
    </row>
    <row r="8" spans="1:3">
      <c s="3" r="A8" t="s">
        <v>65</v>
      </c>
    </row>
    <row r="9" spans="1:3">
      <c s="4" r="A9" t="s">
        <v>66</v>
      </c>
      <c s="6" r="B9" t="n">
        <v>144353</v>
      </c>
      <c s="6" r="C9" t="n">
        <v>124806</v>
      </c>
    </row>
    <row r="10" spans="1:3">
      <c s="4" r="A10" t="s">
        <v>67</v>
      </c>
      <c s="6" r="B10" t="n">
        <v>1826</v>
      </c>
    </row>
    <row r="11" spans="1:3">
      <c s="4" r="A11" t="s">
        <v>68</v>
      </c>
      <c s="6" r="B11" t="n">
        <v>716</v>
      </c>
      <c s="6" r="C11" t="n">
        <v>1506</v>
      </c>
    </row>
    <row r="12" spans="1:3">
      <c s="4" r="A12" t="s">
        <v>69</v>
      </c>
      <c s="6" r="B12" t="n">
        <v>25185</v>
      </c>
      <c s="6" r="C12" t="n">
        <v>20932</v>
      </c>
    </row>
    <row r="13" spans="1:3">
      <c s="4" r="A13" t="s">
        <v>70</v>
      </c>
      <c s="6" r="B13" t="n">
        <v>172080</v>
      </c>
      <c s="6" r="C13" t="n">
        <v>147244</v>
      </c>
    </row>
    <row r="14" spans="1:3">
      <c s="4" r="A14" t="s">
        <v>71</v>
      </c>
      <c s="6" r="B14" t="n">
        <v>12016</v>
      </c>
      <c s="6" r="C14" t="n">
        <v>9194</v>
      </c>
    </row>
    <row r="15" spans="1:3">
      <c s="3" r="A15" t="s">
        <v>72</v>
      </c>
    </row>
    <row r="16" spans="1:3">
      <c s="4" r="A16" t="s">
        <v>73</v>
      </c>
      <c s="6" r="B16" t="n">
        <v>40</v>
      </c>
      <c s="6" r="C16" t="n">
        <v>16</v>
      </c>
    </row>
    <row r="17" spans="1:3">
      <c s="4" r="A17" t="s">
        <v>74</v>
      </c>
      <c s="6" r="B17" t="n">
        <v>-2</v>
      </c>
      <c s="6" r="C17" t="n">
        <v>-3</v>
      </c>
    </row>
    <row r="18" spans="1:3">
      <c s="4" r="A18" t="s">
        <v>75</v>
      </c>
      <c s="6" r="B18" t="n">
        <v>-169</v>
      </c>
    </row>
    <row r="19" spans="1:3">
      <c s="4" r="A19" t="s">
        <v>76</v>
      </c>
      <c s="6" r="B19" t="n">
        <v>324</v>
      </c>
      <c s="6" r="C19" t="n">
        <v>317</v>
      </c>
    </row>
    <row r="20" spans="1:3">
      <c s="4" r="A20" t="s">
        <v>77</v>
      </c>
      <c s="6" r="B20" t="n">
        <v>220</v>
      </c>
    </row>
    <row r="21" spans="1:3">
      <c s="4" r="A21" t="s">
        <v>78</v>
      </c>
      <c s="6" r="B21" t="n">
        <v>12429</v>
      </c>
      <c s="6" r="C21" t="n">
        <v>9524</v>
      </c>
    </row>
    <row r="22" spans="1:3">
      <c s="4" r="A22" t="s">
        <v>79</v>
      </c>
      <c s="6" r="B22" t="n">
        <v>4446</v>
      </c>
      <c s="6" r="C22" t="n">
        <v>3173</v>
      </c>
    </row>
    <row r="23" spans="1:3">
      <c s="4" r="A23" t="s">
        <v>80</v>
      </c>
      <c s="7" r="B23" t="n">
        <v>7983</v>
      </c>
      <c s="7" r="C23" t="n">
        <v>6351</v>
      </c>
    </row>
    <row r="24" spans="1:3">
      <c s="3" r="A24" t="s">
        <v>81</v>
      </c>
    </row>
    <row r="25" spans="1:3">
      <c s="4" r="A25" t="s">
        <v>82</v>
      </c>
      <c s="8" r="B25" t="n">
        <v>0.38</v>
      </c>
      <c s="8" r="C25" t="n">
        <v>0.3</v>
      </c>
    </row>
    <row r="26" spans="1:3">
      <c s="3" r="A26" t="s">
        <v>83</v>
      </c>
    </row>
    <row r="27" spans="1:3">
      <c s="4" r="A27" t="s">
        <v>84</v>
      </c>
      <c s="6" r="B27" t="n">
        <v>20626451</v>
      </c>
      <c s="6" r="C27" t="n">
        <v>20509679</v>
      </c>
    </row>
    <row r="28" spans="1:3">
      <c s="4" r="A28" t="s">
        <v>85</v>
      </c>
      <c s="6" r="B28" t="n">
        <v>20645247</v>
      </c>
      <c s="6" r="C28" t="n">
        <v>20509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6</v>
      </c>
      <c s="2" r="B1" t="s">
        <v>2</v>
      </c>
      <c s="2" r="C1" t="s">
        <v>25</v>
      </c>
    </row>
    <row r="2" spans="1:3">
      <c s="3" r="A2" t="s">
        <v>131</v>
      </c>
    </row>
    <row r="3" spans="1:3">
      <c s="4" r="A3" t="s">
        <v>327</v>
      </c>
      <c s="7" r="B3" t="n">
        <v>252139</v>
      </c>
      <c s="7" r="C3" t="n">
        <v>251815</v>
      </c>
    </row>
    <row r="4" spans="1:3">
      <c s="4" r="A4" t="s">
        <v>328</v>
      </c>
      <c s="6" r="B4" t="n">
        <v>160000</v>
      </c>
      <c s="6" r="C4" t="n">
        <v>135000</v>
      </c>
    </row>
    <row r="5" spans="1:3">
      <c s="4" r="A5" t="s">
        <v>329</v>
      </c>
      <c s="6" r="B5" t="n">
        <v>2369</v>
      </c>
      <c s="6" r="C5" t="n">
        <v>2677</v>
      </c>
    </row>
    <row r="6" spans="1:3">
      <c s="4" r="A6" t="s">
        <v>330</v>
      </c>
      <c s="6" r="B6" t="n">
        <v>543</v>
      </c>
      <c s="6" r="C6" t="n">
        <v>751</v>
      </c>
    </row>
    <row r="7" spans="1:3">
      <c s="4" r="A7" t="s">
        <v>331</v>
      </c>
      <c s="7" r="B7" t="n">
        <v>415051</v>
      </c>
      <c s="7" r="C7" t="n">
        <v>3902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2</v>
      </c>
      <c s="2" r="B1" t="s">
        <v>1</v>
      </c>
    </row>
    <row r="2" spans="1:3">
      <c s="2" r="B2" t="s">
        <v>2</v>
      </c>
      <c s="2" r="C2" t="s">
        <v>59</v>
      </c>
    </row>
    <row r="3" spans="1:3">
      <c s="3" r="A3" t="s">
        <v>134</v>
      </c>
    </row>
    <row r="4" spans="1:3">
      <c s="4" r="A4" t="s">
        <v>333</v>
      </c>
      <c s="7" r="B4" t="n">
        <v>21533</v>
      </c>
      <c s="7" r="C4" t="n">
        <v>11302</v>
      </c>
    </row>
    <row r="5" spans="1:3">
      <c s="4" r="A5" t="s">
        <v>334</v>
      </c>
      <c s="6" r="B5" t="n">
        <v>6380</v>
      </c>
      <c s="6" r="C5" t="n">
        <v>3919</v>
      </c>
    </row>
    <row r="6" spans="1:3">
      <c s="4" r="A6" t="s">
        <v>335</v>
      </c>
      <c s="6" r="B6" t="n">
        <v>-3067</v>
      </c>
      <c s="6" r="C6" t="n">
        <v>-1621</v>
      </c>
    </row>
    <row r="7" spans="1:3">
      <c s="4" r="A7" t="s">
        <v>336</v>
      </c>
      <c s="7" r="B7" t="n">
        <v>24846</v>
      </c>
      <c s="7" r="C7" t="n">
        <v>13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337</v>
      </c>
      <c s="2" r="B1" t="s">
        <v>1</v>
      </c>
    </row>
    <row r="2" spans="1:3">
      <c s="2" r="B2" t="s">
        <v>2</v>
      </c>
      <c s="2" r="C2" t="s">
        <v>59</v>
      </c>
    </row>
    <row r="3" spans="1:3">
      <c s="3" r="A3" t="s">
        <v>137</v>
      </c>
    </row>
    <row r="4" spans="1:3">
      <c s="4" r="A4" t="s">
        <v>79</v>
      </c>
      <c s="7" r="B4" t="n">
        <v>4446</v>
      </c>
      <c s="7" r="C4" t="n">
        <v>3173</v>
      </c>
    </row>
    <row r="5" spans="1:3">
      <c s="4" r="A5" t="s">
        <v>338</v>
      </c>
      <c s="4" r="B5" t="s">
        <v>339</v>
      </c>
    </row>
    <row r="6" spans="1:3">
      <c s="4" r="A6" t="s">
        <v>340</v>
      </c>
      <c s="4" r="B6" t="s">
        <v>3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42</v>
      </c>
      <c s="2" r="C1" t="s">
        <v>2</v>
      </c>
      <c s="2" r="D1" t="s">
        <v>25</v>
      </c>
    </row>
    <row r="2" spans="1:4">
      <c s="4" r="A2" t="s">
        <v>343</v>
      </c>
    </row>
    <row r="3" spans="1:4">
      <c s="3" r="A3" t="s">
        <v>344</v>
      </c>
    </row>
    <row r="4" spans="1:4">
      <c s="4" r="A4" t="s">
        <v>331</v>
      </c>
      <c s="7" r="C4" t="n">
        <v>415051</v>
      </c>
      <c s="7" r="D4" t="n">
        <v>390243</v>
      </c>
    </row>
    <row r="5" spans="1:4">
      <c s="4" r="A5" t="s">
        <v>345</v>
      </c>
    </row>
    <row r="6" spans="1:4">
      <c s="3" r="A6" t="s">
        <v>344</v>
      </c>
    </row>
    <row r="7" spans="1:4">
      <c s="4" r="A7" t="s">
        <v>331</v>
      </c>
      <c s="6" r="C7" t="n">
        <v>405472</v>
      </c>
      <c s="6" r="D7" t="n">
        <v>370926</v>
      </c>
    </row>
    <row r="8" spans="1:4">
      <c s="4" r="A8" t="s">
        <v>346</v>
      </c>
    </row>
    <row r="9" spans="1:4">
      <c s="3" r="A9" t="s">
        <v>344</v>
      </c>
    </row>
    <row r="10" spans="1:4">
      <c s="4" r="A10" t="s">
        <v>230</v>
      </c>
      <c s="4" r="B10" t="s">
        <v>347</v>
      </c>
      <c s="6" r="C10" t="n">
        <v>2923</v>
      </c>
      <c s="6" r="D10" t="n">
        <v>2947</v>
      </c>
    </row>
    <row r="11" spans="1:4">
      <c s="4" r="A11" t="s">
        <v>348</v>
      </c>
      <c s="4" r="B11" t="s">
        <v>349</v>
      </c>
      <c s="6" r="C11" t="n">
        <v>252139</v>
      </c>
      <c s="6" r="D11" t="n">
        <v>251815</v>
      </c>
    </row>
    <row r="12" spans="1:4">
      <c s="4" r="A12" t="s">
        <v>350</v>
      </c>
      <c s="4" r="B12" t="s">
        <v>351</v>
      </c>
      <c s="6" r="C12" t="n">
        <v>160000</v>
      </c>
      <c s="6" r="D12" t="n">
        <v>135000</v>
      </c>
    </row>
    <row r="13" spans="1:4">
      <c s="4" r="A13" t="s">
        <v>329</v>
      </c>
      <c s="4" r="B13" t="s">
        <v>352</v>
      </c>
      <c s="6" r="C13" t="n">
        <v>2369</v>
      </c>
      <c s="6" r="D13" t="n">
        <v>2677</v>
      </c>
    </row>
    <row r="14" spans="1:4">
      <c s="4" r="A14" t="s">
        <v>330</v>
      </c>
      <c s="4" r="B14" t="s">
        <v>351</v>
      </c>
      <c s="6" r="C14" t="n">
        <v>543</v>
      </c>
      <c s="6" r="D14" t="n">
        <v>751</v>
      </c>
    </row>
    <row r="15" spans="1:4">
      <c s="4" r="A15" t="s">
        <v>353</v>
      </c>
    </row>
    <row r="16" spans="1:4">
      <c s="3" r="A16" t="s">
        <v>344</v>
      </c>
    </row>
    <row r="17" spans="1:4">
      <c s="4" r="A17" t="s">
        <v>230</v>
      </c>
      <c s="4" r="B17" t="s">
        <v>347</v>
      </c>
      <c s="6" r="C17" t="n">
        <v>2962</v>
      </c>
      <c s="6" r="D17" t="n">
        <v>2926</v>
      </c>
    </row>
    <row r="18" spans="1:4">
      <c s="4" r="A18" t="s">
        <v>348</v>
      </c>
      <c s="4" r="B18" t="s">
        <v>349</v>
      </c>
      <c s="6" r="C18" t="n">
        <v>242492</v>
      </c>
      <c s="6" r="D18" t="n">
        <v>232503</v>
      </c>
    </row>
    <row r="19" spans="1:4">
      <c s="4" r="A19" t="s">
        <v>350</v>
      </c>
      <c s="4" r="B19" t="s">
        <v>351</v>
      </c>
      <c s="6" r="C19" t="n">
        <v>160000</v>
      </c>
      <c s="6" r="D19" t="n">
        <v>135000</v>
      </c>
    </row>
    <row r="20" spans="1:4">
      <c s="4" r="A20" t="s">
        <v>329</v>
      </c>
      <c s="4" r="B20" t="s">
        <v>352</v>
      </c>
      <c s="6" r="C20" t="n">
        <v>2437</v>
      </c>
      <c s="6" r="D20" t="n">
        <v>2672</v>
      </c>
    </row>
    <row r="21" spans="1:4">
      <c s="4" r="A21" t="s">
        <v>330</v>
      </c>
      <c s="4" r="B21" t="s">
        <v>351</v>
      </c>
      <c s="7" r="C21" t="n">
        <v>543</v>
      </c>
      <c s="7" r="D21" t="n">
        <v>751</v>
      </c>
    </row>
    <row r="22" spans="1:4">
      <c r="A22" t="n"/>
    </row>
    <row r="23" spans="1:4">
      <c s="4" r="A23" t="s">
        <v>347</v>
      </c>
      <c s="4" r="B23" t="s">
        <v>354</v>
      </c>
    </row>
    <row r="24" spans="1:4">
      <c s="4" r="A24" t="s">
        <v>349</v>
      </c>
      <c s="4" r="B24" t="s">
        <v>355</v>
      </c>
    </row>
    <row r="25" spans="1:4">
      <c s="4" r="A25" t="s">
        <v>351</v>
      </c>
      <c s="4" r="B25" t="s">
        <v>356</v>
      </c>
    </row>
    <row r="26" spans="1:4">
      <c s="4" r="A26" t="s">
        <v>352</v>
      </c>
      <c s="4" r="B26" t="s">
        <v>357</v>
      </c>
    </row>
  </sheetData>
  <mergeCells count="6">
    <mergeCell ref="A1:B1"/>
    <mergeCell ref="A22:C22"/>
    <mergeCell ref="B23:C23"/>
    <mergeCell ref="B24:C24"/>
    <mergeCell ref="B25:C25"/>
    <mergeCell ref="B26:C2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58</v>
      </c>
      <c s="2" r="B1" t="s">
        <v>1</v>
      </c>
    </row>
    <row r="2" spans="1:4">
      <c s="2" r="B2" t="s">
        <v>2</v>
      </c>
      <c s="2" r="C2" t="s">
        <v>59</v>
      </c>
      <c s="2" r="D2" t="s">
        <v>25</v>
      </c>
    </row>
    <row r="3" spans="1:4">
      <c s="3" r="A3" t="s">
        <v>359</v>
      </c>
    </row>
    <row r="4" spans="1:4">
      <c s="4" r="A4" t="s">
        <v>55</v>
      </c>
      <c s="6" r="B4" t="n">
        <v>100000000</v>
      </c>
      <c s="6" r="D4" t="n">
        <v>100000000</v>
      </c>
    </row>
    <row r="5" spans="1:4">
      <c s="4" r="A5" t="s">
        <v>54</v>
      </c>
      <c s="8" r="B5" t="n">
        <v>0.01</v>
      </c>
      <c s="8" r="D5" t="n">
        <v>0.01</v>
      </c>
    </row>
    <row r="6" spans="1:4">
      <c s="4" r="A6" t="s">
        <v>52</v>
      </c>
      <c s="6" r="B6" t="n">
        <v>50000000</v>
      </c>
      <c s="6" r="D6" t="n">
        <v>50000000</v>
      </c>
    </row>
    <row r="7" spans="1:4">
      <c s="4" r="A7" t="s">
        <v>51</v>
      </c>
      <c s="8" r="B7" t="n">
        <v>0.01</v>
      </c>
      <c s="8" r="D7" t="n">
        <v>0.01</v>
      </c>
    </row>
    <row r="8" spans="1:4">
      <c s="4" r="A8" t="s">
        <v>360</v>
      </c>
      <c s="6" r="B8" t="n">
        <v>20600000</v>
      </c>
      <c s="6" r="D8" t="n">
        <v>20600000</v>
      </c>
    </row>
    <row r="9" spans="1:4">
      <c s="4" r="A9" t="s">
        <v>361</v>
      </c>
      <c s="6" r="B9" t="n">
        <v>20600000</v>
      </c>
      <c s="6" r="D9" t="n">
        <v>20600000</v>
      </c>
    </row>
    <row r="10" spans="1:4">
      <c s="4" r="A10" t="s">
        <v>362</v>
      </c>
      <c s="6" r="B10" t="n">
        <v>200000</v>
      </c>
    </row>
    <row r="11" spans="1:4">
      <c s="4" r="A11" t="s">
        <v>363</v>
      </c>
      <c s="8" r="B11" t="n">
        <v>15.03</v>
      </c>
    </row>
    <row r="12" spans="1:4">
      <c s="4" r="A12" t="s">
        <v>364</v>
      </c>
      <c s="6" r="B12" t="n">
        <v>1800000</v>
      </c>
    </row>
    <row r="13" spans="1:4">
      <c s="4" r="A13" t="s">
        <v>365</v>
      </c>
      <c s="6" r="B13" t="n">
        <v>600000</v>
      </c>
    </row>
    <row r="14" spans="1:4">
      <c s="4" r="A14" t="s">
        <v>366</v>
      </c>
      <c s="10" r="B14" t="n">
        <v>1.7</v>
      </c>
      <c s="10" r="C14" t="n">
        <v>1.1</v>
      </c>
    </row>
    <row r="15" spans="1:4">
      <c s="4" r="A15" t="s">
        <v>367</v>
      </c>
    </row>
    <row r="16" spans="1:4">
      <c s="3" r="A16" t="s">
        <v>359</v>
      </c>
    </row>
    <row r="17" spans="1:4">
      <c s="4" r="A17" t="s">
        <v>362</v>
      </c>
      <c s="6" r="B17" t="n">
        <v>200000</v>
      </c>
    </row>
    <row r="18" spans="1:4">
      <c s="4" r="A18" t="s">
        <v>368</v>
      </c>
    </row>
    <row r="19" spans="1:4">
      <c s="3" r="A19" t="s">
        <v>359</v>
      </c>
    </row>
    <row r="20" spans="1:4">
      <c s="4" r="A20" t="s">
        <v>369</v>
      </c>
      <c s="6" r="B20" t="n">
        <v>500000</v>
      </c>
    </row>
    <row r="21" spans="1:4">
      <c s="4" r="A21" t="s">
        <v>370</v>
      </c>
      <c s="8" r="B21" t="n">
        <v>14.17</v>
      </c>
    </row>
    <row r="22" spans="1:4">
      <c s="4" r="A22" t="s">
        <v>371</v>
      </c>
      <c s="4" r="B22" t="s">
        <v>3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r="1" spans="1:2">
      <c s="1" r="A1" t="s">
        <v>373</v>
      </c>
      <c s="2" r="B1" t="s">
        <v>1</v>
      </c>
    </row>
    <row r="2" spans="1:2">
      <c s="2" r="B2" t="s">
        <v>374</v>
      </c>
    </row>
    <row r="3" spans="1:2">
      <c s="4" r="A3" t="s">
        <v>367</v>
      </c>
    </row>
    <row r="4" spans="1:2">
      <c s="3" r="A4" t="s">
        <v>359</v>
      </c>
    </row>
    <row r="5" spans="1:2">
      <c s="4" r="A5" t="s">
        <v>375</v>
      </c>
      <c s="6" r="B5" t="n">
        <v>517</v>
      </c>
    </row>
    <row r="6" spans="1:2">
      <c s="4" r="A6" t="s">
        <v>376</v>
      </c>
      <c s="7" r="B6" t="n">
        <v>6805</v>
      </c>
    </row>
    <row r="7" spans="1:2">
      <c s="4" r="A7" t="s">
        <v>377</v>
      </c>
      <c s="4" r="B7" t="s">
        <v>378</v>
      </c>
    </row>
    <row r="8" spans="1:2">
      <c s="4" r="A8" t="s">
        <v>368</v>
      </c>
    </row>
    <row r="9" spans="1:2">
      <c s="3" r="A9" t="s">
        <v>359</v>
      </c>
    </row>
    <row r="10" spans="1:2">
      <c s="4" r="A10" t="s">
        <v>375</v>
      </c>
      <c s="6" r="B10" t="n">
        <v>492</v>
      </c>
    </row>
    <row r="11" spans="1:2">
      <c s="4" r="A11" t="s">
        <v>376</v>
      </c>
      <c s="7" r="B11" t="n">
        <v>6648</v>
      </c>
    </row>
    <row r="12" spans="1:2">
      <c s="4" r="A12" t="s">
        <v>377</v>
      </c>
      <c s="4" r="B12"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0</v>
      </c>
      <c s="2" r="B1" t="s">
        <v>1</v>
      </c>
    </row>
    <row r="2" spans="1:3">
      <c s="2" r="B2" t="s">
        <v>2</v>
      </c>
      <c s="2" r="C2" t="s">
        <v>59</v>
      </c>
    </row>
    <row r="3" spans="1:3">
      <c s="3" r="A3" t="s">
        <v>381</v>
      </c>
    </row>
    <row r="4" spans="1:3">
      <c s="4" r="A4" t="s">
        <v>80</v>
      </c>
      <c s="7" r="B4" t="n">
        <v>7983</v>
      </c>
      <c s="7" r="C4" t="n">
        <v>6351</v>
      </c>
    </row>
    <row r="5" spans="1:3">
      <c s="4" r="A5" t="s">
        <v>382</v>
      </c>
      <c s="6" r="B5" t="n">
        <v>-232</v>
      </c>
      <c s="6" r="C5" t="n">
        <v>-185</v>
      </c>
    </row>
    <row r="6" spans="1:3">
      <c s="4" r="A6" t="s">
        <v>383</v>
      </c>
      <c s="7" r="B6" t="n">
        <v>7751</v>
      </c>
      <c s="7" r="C6" t="n">
        <v>6166</v>
      </c>
    </row>
    <row r="7" spans="1:3">
      <c s="3" r="A7" t="s">
        <v>384</v>
      </c>
    </row>
    <row r="8" spans="1:3">
      <c s="4" r="A8" t="s">
        <v>385</v>
      </c>
      <c s="6" r="B8" t="n">
        <v>20626451</v>
      </c>
      <c s="6" r="C8" t="n">
        <v>20509679</v>
      </c>
    </row>
    <row r="9" spans="1:3">
      <c s="4" r="A9" t="s">
        <v>386</v>
      </c>
      <c s="6" r="B9" t="n">
        <v>18796</v>
      </c>
    </row>
    <row r="10" spans="1:3">
      <c s="4" r="A10" t="s">
        <v>387</v>
      </c>
      <c s="6" r="B10" t="n">
        <v>20645247</v>
      </c>
      <c s="6" r="C10" t="n">
        <v>20509679</v>
      </c>
    </row>
    <row r="11" spans="1:3">
      <c s="3" r="A11" t="s">
        <v>81</v>
      </c>
    </row>
    <row r="12" spans="1:3">
      <c s="4" r="A12" t="s">
        <v>82</v>
      </c>
      <c s="8" r="B12" t="n">
        <v>0.38</v>
      </c>
      <c s="8" r="C12" t="n">
        <v>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88</v>
      </c>
      <c s="2" r="B1" t="s">
        <v>2</v>
      </c>
      <c s="2" r="C1" t="s">
        <v>25</v>
      </c>
    </row>
    <row r="2" spans="1:3">
      <c s="3" r="A2" t="s">
        <v>149</v>
      </c>
    </row>
    <row r="3" spans="1:3">
      <c s="4" r="A3" t="s">
        <v>389</v>
      </c>
      <c s="10" r="B3" t="n">
        <v>63.7</v>
      </c>
      <c s="10" r="C3" t="n">
        <v>6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s="1" r="A1" t="s">
        <v>390</v>
      </c>
      <c s="2" r="B1" t="s">
        <v>391</v>
      </c>
      <c s="2" r="C1" t="s">
        <v>2</v>
      </c>
      <c s="2" r="D1" t="s">
        <v>392</v>
      </c>
    </row>
    <row r="2" spans="1:4">
      <c s="4" r="A2" t="s">
        <v>393</v>
      </c>
    </row>
    <row r="3" spans="1:4">
      <c s="3" r="A3" t="s">
        <v>394</v>
      </c>
    </row>
    <row r="4" spans="1:4">
      <c s="4" r="A4" t="s">
        <v>395</v>
      </c>
      <c s="7" r="B4" t="n">
        <v>4000</v>
      </c>
    </row>
    <row r="5" spans="1:4">
      <c s="4" r="A5" t="s">
        <v>396</v>
      </c>
      <c s="6" r="B5" t="n">
        <v>1000</v>
      </c>
    </row>
    <row r="6" spans="1:4">
      <c s="4" r="A6" t="s">
        <v>397</v>
      </c>
      <c s="6" r="B6" t="n">
        <v>3000</v>
      </c>
    </row>
    <row r="7" spans="1:4">
      <c s="4" r="A7" t="s">
        <v>398</v>
      </c>
      <c s="6" r="B7" t="n">
        <v>2</v>
      </c>
    </row>
    <row r="8" spans="1:4">
      <c s="4" r="A8" t="s">
        <v>399</v>
      </c>
      <c s="4" r="C8" t="s">
        <v>400</v>
      </c>
    </row>
    <row r="9" spans="1:4">
      <c s="4" r="A9" t="s">
        <v>401</v>
      </c>
      <c s="4" r="C9" t="s">
        <v>402</v>
      </c>
    </row>
    <row r="10" spans="1:4">
      <c s="4" r="A10" t="s">
        <v>403</v>
      </c>
      <c s="7" r="B10" t="n">
        <v>2500</v>
      </c>
    </row>
    <row r="11" spans="1:4">
      <c s="4" r="A11" t="s">
        <v>404</v>
      </c>
    </row>
    <row r="12" spans="1:4">
      <c s="3" r="A12" t="s">
        <v>394</v>
      </c>
    </row>
    <row r="13" spans="1:4">
      <c s="4" r="A13" t="s">
        <v>266</v>
      </c>
      <c s="4" r="C13" t="s">
        <v>405</v>
      </c>
    </row>
    <row r="14" spans="1:4">
      <c s="4" r="A14" t="s">
        <v>406</v>
      </c>
    </row>
    <row r="15" spans="1:4">
      <c s="3" r="A15" t="s">
        <v>394</v>
      </c>
    </row>
    <row r="16" spans="1:4">
      <c s="4" r="A16" t="s">
        <v>266</v>
      </c>
      <c s="4" r="C16" t="s">
        <v>407</v>
      </c>
    </row>
    <row r="17" spans="1:4">
      <c s="4" r="A17" t="s">
        <v>408</v>
      </c>
    </row>
    <row r="18" spans="1:4">
      <c s="3" r="A18" t="s">
        <v>394</v>
      </c>
    </row>
    <row r="19" spans="1:4">
      <c s="4" r="A19" t="s">
        <v>395</v>
      </c>
      <c s="7" r="D19" t="n">
        <v>5900</v>
      </c>
    </row>
    <row r="20" spans="1:4">
      <c s="4" r="A20" t="s">
        <v>409</v>
      </c>
      <c s="4" r="C20" t="s">
        <v>4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s>
  <sheetData>
    <row r="1" spans="1:5">
      <c s="1" r="A1" t="s">
        <v>411</v>
      </c>
      <c s="2" r="B1" t="s">
        <v>412</v>
      </c>
    </row>
    <row r="2" spans="1:5">
      <c s="2" r="B2" t="s">
        <v>413</v>
      </c>
      <c s="2" r="C2" t="s">
        <v>414</v>
      </c>
      <c s="2" r="D2" t="s">
        <v>415</v>
      </c>
      <c s="2" r="E2" t="s">
        <v>416</v>
      </c>
    </row>
    <row r="3" spans="1:5">
      <c s="4" r="A3" t="s">
        <v>274</v>
      </c>
    </row>
    <row r="4" spans="1:5">
      <c s="3" r="A4" t="s">
        <v>261</v>
      </c>
    </row>
    <row r="5" spans="1:5">
      <c s="4" r="A5" t="s">
        <v>275</v>
      </c>
      <c s="7" r="E5" t="n">
        <v>200000000</v>
      </c>
    </row>
    <row r="6" spans="1:5">
      <c s="4" r="A6" t="s">
        <v>266</v>
      </c>
      <c s="4" r="E6" t="s">
        <v>271</v>
      </c>
    </row>
    <row r="7" spans="1:5">
      <c s="4" r="A7" t="s">
        <v>279</v>
      </c>
      <c s="6" r="E7" t="n">
        <v>2022</v>
      </c>
    </row>
    <row r="8" spans="1:5">
      <c s="4" r="A8" t="s">
        <v>280</v>
      </c>
    </row>
    <row r="9" spans="1:5">
      <c s="3" r="A9" t="s">
        <v>261</v>
      </c>
    </row>
    <row r="10" spans="1:5">
      <c s="4" r="A10" t="s">
        <v>275</v>
      </c>
      <c s="7" r="D10" t="n">
        <v>200000000</v>
      </c>
    </row>
    <row r="11" spans="1:5">
      <c s="4" r="A11" t="s">
        <v>266</v>
      </c>
      <c s="4" r="D11" t="s">
        <v>271</v>
      </c>
    </row>
    <row r="12" spans="1:5">
      <c s="4" r="A12" t="s">
        <v>279</v>
      </c>
      <c s="6" r="D12" t="n">
        <v>2022</v>
      </c>
    </row>
    <row r="13" spans="1:5">
      <c s="4" r="A13" t="s">
        <v>281</v>
      </c>
    </row>
    <row r="14" spans="1:5">
      <c s="3" r="A14" t="s">
        <v>261</v>
      </c>
    </row>
    <row r="15" spans="1:5">
      <c s="4" r="A15" t="s">
        <v>275</v>
      </c>
      <c s="7" r="C15" t="n">
        <v>60000000</v>
      </c>
    </row>
    <row r="16" spans="1:5">
      <c s="4" r="A16" t="s">
        <v>266</v>
      </c>
      <c s="4" r="C16" t="s">
        <v>271</v>
      </c>
    </row>
    <row r="17" spans="1:5">
      <c s="4" r="A17" t="s">
        <v>279</v>
      </c>
      <c s="6" r="C17" t="n">
        <v>2022</v>
      </c>
    </row>
    <row r="18" spans="1:5">
      <c s="4" r="A18" t="s">
        <v>283</v>
      </c>
    </row>
    <row r="19" spans="1:5">
      <c s="3" r="A19" t="s">
        <v>261</v>
      </c>
    </row>
    <row r="20" spans="1:5">
      <c s="4" r="A20" t="s">
        <v>275</v>
      </c>
      <c s="7" r="B20" t="n">
        <v>60000000</v>
      </c>
    </row>
    <row r="21" spans="1:5">
      <c s="4" r="A21" t="s">
        <v>266</v>
      </c>
      <c s="4" r="B21" t="s">
        <v>271</v>
      </c>
    </row>
    <row r="22" spans="1:5">
      <c s="4" r="A22" t="s">
        <v>279</v>
      </c>
      <c s="6" r="B22" t="n">
        <v>2022</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86</v>
      </c>
      <c s="2" r="B1" t="s">
        <v>1</v>
      </c>
    </row>
    <row r="2" spans="1:3">
      <c s="2" r="B2" t="s">
        <v>2</v>
      </c>
      <c s="2" r="C2" t="s">
        <v>59</v>
      </c>
    </row>
    <row r="3" spans="1:3">
      <c s="3" r="A3" t="s">
        <v>87</v>
      </c>
    </row>
    <row r="4" spans="1:3">
      <c s="4" r="A4" t="s">
        <v>80</v>
      </c>
      <c s="7" r="B4" t="n">
        <v>7983</v>
      </c>
      <c s="7" r="C4" t="n">
        <v>6351</v>
      </c>
    </row>
    <row r="5" spans="1:3">
      <c s="3" r="A5" t="s">
        <v>88</v>
      </c>
    </row>
    <row r="6" spans="1:3">
      <c s="4" r="A6" t="s">
        <v>89</v>
      </c>
      <c s="6" r="B6" t="n">
        <v>1404</v>
      </c>
      <c s="6" r="C6" t="n">
        <v>988</v>
      </c>
    </row>
    <row r="7" spans="1:3">
      <c s="4" r="A7" t="s">
        <v>90</v>
      </c>
      <c s="6" r="B7" t="n">
        <v>1715</v>
      </c>
      <c s="6" r="C7" t="n">
        <v>1056</v>
      </c>
    </row>
    <row r="8" spans="1:3">
      <c s="4" r="A8" t="s">
        <v>91</v>
      </c>
      <c s="6" r="B8" t="n">
        <v>137</v>
      </c>
      <c s="6" r="C8" t="n">
        <v>-453</v>
      </c>
    </row>
    <row r="9" spans="1:3">
      <c s="4" r="A9" t="s">
        <v>77</v>
      </c>
      <c s="6" r="B9" t="n">
        <v>-220</v>
      </c>
    </row>
    <row r="10" spans="1:3">
      <c s="3" r="A10" t="s">
        <v>92</v>
      </c>
    </row>
    <row r="11" spans="1:3">
      <c s="4" r="A11" t="s">
        <v>28</v>
      </c>
      <c s="6" r="B11" t="n">
        <v>-134</v>
      </c>
      <c s="6" r="C11" t="n">
        <v>-5005</v>
      </c>
    </row>
    <row r="12" spans="1:3">
      <c s="4" r="A12" t="s">
        <v>29</v>
      </c>
      <c s="6" r="B12" t="n">
        <v>-51637</v>
      </c>
      <c s="6" r="C12" t="n">
        <v>-43583</v>
      </c>
    </row>
    <row r="13" spans="1:3">
      <c s="4" r="A13" t="s">
        <v>30</v>
      </c>
      <c s="6" r="B13" t="n">
        <v>347</v>
      </c>
      <c s="6" r="C13" t="n">
        <v>872</v>
      </c>
    </row>
    <row r="14" spans="1:3">
      <c s="4" r="A14" t="s">
        <v>36</v>
      </c>
      <c s="6" r="B14" t="n">
        <v>2571</v>
      </c>
      <c s="6" r="C14" t="n">
        <v>-7653</v>
      </c>
    </row>
    <row r="15" spans="1:3">
      <c s="4" r="A15" t="s">
        <v>37</v>
      </c>
      <c s="6" r="B15" t="n">
        <v>270</v>
      </c>
      <c s="6" r="C15" t="n">
        <v>9654</v>
      </c>
    </row>
    <row r="16" spans="1:3">
      <c s="4" r="A16" t="s">
        <v>93</v>
      </c>
      <c s="6" r="B16" t="n">
        <v>-37564</v>
      </c>
      <c s="6" r="C16" t="n">
        <v>-37773</v>
      </c>
    </row>
    <row r="17" spans="1:3">
      <c s="3" r="A17" t="s">
        <v>94</v>
      </c>
    </row>
    <row r="18" spans="1:3">
      <c s="4" r="A18" t="s">
        <v>95</v>
      </c>
      <c s="6" r="B18" t="n">
        <v>-2784</v>
      </c>
      <c s="6" r="C18" t="n">
        <v>-1215</v>
      </c>
    </row>
    <row r="19" spans="1:3">
      <c s="4" r="A19" t="s">
        <v>96</v>
      </c>
      <c s="6" r="B19" t="n">
        <v>636</v>
      </c>
    </row>
    <row r="20" spans="1:3">
      <c s="4" r="A20" t="s">
        <v>97</v>
      </c>
      <c s="6" r="B20" t="n">
        <v>24</v>
      </c>
    </row>
    <row r="21" spans="1:3">
      <c s="4" r="A21" t="s">
        <v>98</v>
      </c>
      <c s="6" r="B21" t="n">
        <v>-2124</v>
      </c>
      <c s="6" r="C21" t="n">
        <v>-1215</v>
      </c>
    </row>
    <row r="22" spans="1:3">
      <c s="3" r="A22" t="s">
        <v>99</v>
      </c>
    </row>
    <row r="23" spans="1:3">
      <c s="4" r="A23" t="s">
        <v>100</v>
      </c>
      <c s="6" r="B23" t="n">
        <v>50000</v>
      </c>
      <c s="6" r="C23" t="n">
        <v>35000</v>
      </c>
    </row>
    <row r="24" spans="1:3">
      <c s="4" r="A24" t="s">
        <v>101</v>
      </c>
      <c s="6" r="B24" t="n">
        <v>-25000</v>
      </c>
    </row>
    <row r="25" spans="1:3">
      <c s="4" r="A25" t="s">
        <v>102</v>
      </c>
      <c s="6" r="B25" t="n">
        <v>-515</v>
      </c>
      <c s="6" r="C25" t="n">
        <v>-2442</v>
      </c>
    </row>
    <row r="26" spans="1:3">
      <c s="4" r="A26" t="s">
        <v>103</v>
      </c>
      <c s="6" r="C26" t="n">
        <v>-385</v>
      </c>
    </row>
    <row r="27" spans="1:3">
      <c s="4" r="A27" t="s">
        <v>104</v>
      </c>
      <c s="6" r="B27" t="n">
        <v>-254</v>
      </c>
    </row>
    <row r="28" spans="1:3">
      <c s="4" r="A28" t="s">
        <v>105</v>
      </c>
      <c s="6" r="B28" t="n">
        <v>-2393</v>
      </c>
    </row>
    <row r="29" spans="1:3">
      <c s="4" r="A29" t="s">
        <v>106</v>
      </c>
      <c s="6" r="B29" t="n">
        <v>21838</v>
      </c>
      <c s="6" r="C29" t="n">
        <v>32173</v>
      </c>
    </row>
    <row r="30" spans="1:3">
      <c s="4" r="A30" t="s">
        <v>107</v>
      </c>
      <c s="6" r="B30" t="n">
        <v>-17850</v>
      </c>
      <c s="6" r="C30" t="n">
        <v>-6815</v>
      </c>
    </row>
    <row r="31" spans="1:3">
      <c s="4" r="A31" t="s">
        <v>108</v>
      </c>
      <c s="6" r="B31" t="n">
        <v>29287</v>
      </c>
      <c s="6" r="C31" t="n">
        <v>33462</v>
      </c>
    </row>
    <row r="32" spans="1:3">
      <c s="4" r="A32" t="s">
        <v>109</v>
      </c>
      <c s="6" r="B32" t="n">
        <v>11437</v>
      </c>
      <c s="6" r="C32" t="n">
        <v>26647</v>
      </c>
    </row>
    <row r="33" spans="1:3">
      <c s="3" r="A33" t="s">
        <v>110</v>
      </c>
    </row>
    <row r="34" spans="1:3">
      <c s="4" r="A34" t="s">
        <v>111</v>
      </c>
      <c s="7" r="B34" t="n">
        <v>582</v>
      </c>
      <c s="7" r="C34" t="n">
        <v>34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7</v>
      </c>
      <c s="2" r="B1" t="s">
        <v>2</v>
      </c>
      <c s="2" r="C1" t="s">
        <v>25</v>
      </c>
      <c s="2" r="D1" t="s">
        <v>59</v>
      </c>
      <c s="2" r="E1" t="s">
        <v>219</v>
      </c>
    </row>
    <row r="2" spans="1:5">
      <c s="3" r="A2" t="s">
        <v>26</v>
      </c>
    </row>
    <row r="3" spans="1:5">
      <c s="4" r="A3" t="s">
        <v>27</v>
      </c>
      <c s="7" r="B3" t="n">
        <v>11437</v>
      </c>
      <c s="7" r="C3" t="n">
        <v>29287</v>
      </c>
      <c s="7" r="D3" t="n">
        <v>26647</v>
      </c>
      <c s="7" r="E3" t="n">
        <v>33462</v>
      </c>
    </row>
    <row r="4" spans="1:5">
      <c s="4" r="A4" t="s">
        <v>28</v>
      </c>
      <c s="6" r="B4" t="n">
        <v>17192</v>
      </c>
      <c s="6" r="C4" t="n">
        <v>17058</v>
      </c>
    </row>
    <row r="5" spans="1:5">
      <c s="4" r="A5" t="s">
        <v>29</v>
      </c>
      <c s="6" r="B5" t="n">
        <v>867357</v>
      </c>
      <c s="6" r="C5" t="n">
        <v>810137</v>
      </c>
    </row>
    <row r="6" spans="1:5">
      <c s="4" r="A6" t="s">
        <v>30</v>
      </c>
      <c s="6" r="B6" t="n">
        <v>26147</v>
      </c>
      <c s="6" r="C6" t="n">
        <v>26735</v>
      </c>
    </row>
    <row r="7" spans="1:5">
      <c s="4" r="A7" t="s">
        <v>31</v>
      </c>
      <c s="6" r="B7" t="n">
        <v>9983</v>
      </c>
      <c s="6" r="C7" t="n">
        <v>8375</v>
      </c>
    </row>
    <row r="8" spans="1:5">
      <c s="4" r="A8" t="s">
        <v>32</v>
      </c>
      <c s="6" r="B8" t="n">
        <v>4140</v>
      </c>
      <c s="6" r="C8" t="n">
        <v>4784</v>
      </c>
    </row>
    <row r="9" spans="1:5">
      <c s="4" r="A9" t="s">
        <v>33</v>
      </c>
      <c s="6" r="B9" t="n">
        <v>21365</v>
      </c>
      <c s="6" r="C9" t="n">
        <v>21365</v>
      </c>
    </row>
    <row r="10" spans="1:5">
      <c s="4" r="A10" t="s">
        <v>34</v>
      </c>
      <c s="6" r="B10" t="n">
        <v>957621</v>
      </c>
      <c s="6" r="C10" t="n">
        <v>917741</v>
      </c>
    </row>
    <row r="11" spans="1:5">
      <c s="3" r="A11" t="s">
        <v>35</v>
      </c>
    </row>
    <row r="12" spans="1:5">
      <c s="4" r="A12" t="s">
        <v>36</v>
      </c>
      <c s="6" r="B12" t="n">
        <v>13538</v>
      </c>
      <c s="6" r="C12" t="n">
        <v>10967</v>
      </c>
    </row>
    <row r="13" spans="1:5">
      <c s="4" r="A13" t="s">
        <v>37</v>
      </c>
      <c s="6" r="B13" t="n">
        <v>112092</v>
      </c>
      <c s="6" r="C13" t="n">
        <v>106777</v>
      </c>
    </row>
    <row r="14" spans="1:5">
      <c s="4" r="A14" t="s">
        <v>38</v>
      </c>
      <c s="6" r="B14" t="n">
        <v>411</v>
      </c>
      <c s="6" r="C14" t="n">
        <v>275</v>
      </c>
    </row>
    <row r="15" spans="1:5">
      <c s="4" r="A15" t="s">
        <v>39</v>
      </c>
      <c s="6" r="B15" t="n">
        <v>415051</v>
      </c>
      <c s="6" r="C15" t="n">
        <v>390243</v>
      </c>
    </row>
    <row r="16" spans="1:5">
      <c s="4" r="A16" t="s">
        <v>40</v>
      </c>
      <c s="6" r="B16" t="n">
        <v>541092</v>
      </c>
      <c s="6" r="C16" t="n">
        <v>508262</v>
      </c>
    </row>
    <row r="17" spans="1:5">
      <c s="4" r="A17" t="s">
        <v>47</v>
      </c>
      <c s="6" r="B17" t="n">
        <v>416529</v>
      </c>
      <c s="6" r="C17" t="n">
        <v>409479</v>
      </c>
    </row>
    <row r="18" spans="1:5">
      <c s="4" r="A18" t="s">
        <v>48</v>
      </c>
      <c s="6" r="B18" t="n">
        <v>957621</v>
      </c>
      <c s="6" r="C18" t="n">
        <v>917741</v>
      </c>
    </row>
    <row r="19" spans="1:5">
      <c s="4" r="A19" t="s">
        <v>418</v>
      </c>
    </row>
    <row r="20" spans="1:5">
      <c s="3" r="A20" t="s">
        <v>26</v>
      </c>
    </row>
    <row r="21" spans="1:5">
      <c s="4" r="A21" t="s">
        <v>27</v>
      </c>
      <c s="6" r="B21" t="n">
        <v>7986</v>
      </c>
      <c s="6" r="C21" t="n">
        <v>22002</v>
      </c>
      <c s="6" r="D21" t="n">
        <v>14378</v>
      </c>
      <c s="6" r="E21" t="n">
        <v>22710</v>
      </c>
    </row>
    <row r="22" spans="1:5">
      <c s="4" r="A22" t="s">
        <v>28</v>
      </c>
      <c s="6" r="B22" t="n">
        <v>3</v>
      </c>
      <c s="6" r="C22" t="n">
        <v>1239</v>
      </c>
    </row>
    <row r="23" spans="1:5">
      <c s="4" r="A23" t="s">
        <v>419</v>
      </c>
      <c s="6" r="B23" t="n">
        <v>829122</v>
      </c>
      <c s="6" r="C23" t="n">
        <v>777898</v>
      </c>
    </row>
    <row r="24" spans="1:5">
      <c s="4" r="A24" t="s">
        <v>30</v>
      </c>
      <c s="6" r="B24" t="n">
        <v>3170</v>
      </c>
      <c s="6" r="C24" t="n">
        <v>3727</v>
      </c>
    </row>
    <row r="25" spans="1:5">
      <c s="4" r="A25" t="s">
        <v>31</v>
      </c>
      <c s="6" r="B25" t="n">
        <v>1003</v>
      </c>
      <c s="6" r="C25" t="n">
        <v>857</v>
      </c>
    </row>
    <row r="26" spans="1:5">
      <c s="4" r="A26" t="s">
        <v>34</v>
      </c>
      <c s="6" r="B26" t="n">
        <v>841284</v>
      </c>
      <c s="6" r="C26" t="n">
        <v>805723</v>
      </c>
    </row>
    <row r="27" spans="1:5">
      <c s="3" r="A27" t="s">
        <v>35</v>
      </c>
    </row>
    <row r="28" spans="1:5">
      <c s="4" r="A28" t="s">
        <v>37</v>
      </c>
      <c s="6" r="B28" t="n">
        <v>12206</v>
      </c>
      <c s="6" r="C28" t="n">
        <v>9154</v>
      </c>
    </row>
    <row r="29" spans="1:5">
      <c s="4" r="A29" t="s">
        <v>38</v>
      </c>
      <c s="6" r="B29" t="n">
        <v>411</v>
      </c>
      <c s="6" r="C29" t="n">
        <v>275</v>
      </c>
    </row>
    <row r="30" spans="1:5">
      <c s="4" r="A30" t="s">
        <v>39</v>
      </c>
      <c s="6" r="B30" t="n">
        <v>412138</v>
      </c>
      <c s="6" r="C30" t="n">
        <v>386815</v>
      </c>
    </row>
    <row r="31" spans="1:5">
      <c s="4" r="A31" t="s">
        <v>40</v>
      </c>
      <c s="6" r="B31" t="n">
        <v>424755</v>
      </c>
      <c s="6" r="C31" t="n">
        <v>396244</v>
      </c>
    </row>
    <row r="32" spans="1:5">
      <c s="4" r="A32" t="s">
        <v>47</v>
      </c>
      <c s="6" r="B32" t="n">
        <v>416529</v>
      </c>
      <c s="6" r="C32" t="n">
        <v>409479</v>
      </c>
    </row>
    <row r="33" spans="1:5">
      <c s="4" r="A33" t="s">
        <v>48</v>
      </c>
      <c s="6" r="B33" t="n">
        <v>841284</v>
      </c>
      <c s="6" r="C33" t="n">
        <v>805723</v>
      </c>
    </row>
    <row r="34" spans="1:5">
      <c s="4" r="A34" t="s">
        <v>420</v>
      </c>
    </row>
    <row r="35" spans="1:5">
      <c s="3" r="A35" t="s">
        <v>26</v>
      </c>
    </row>
    <row r="36" spans="1:5">
      <c s="4" r="A36" t="s">
        <v>27</v>
      </c>
      <c s="6" r="B36" t="n">
        <v>3451</v>
      </c>
      <c s="6" r="C36" t="n">
        <v>7285</v>
      </c>
      <c s="7" r="D36" t="n">
        <v>12269</v>
      </c>
      <c s="7" r="E36" t="n">
        <v>10752</v>
      </c>
    </row>
    <row r="37" spans="1:5">
      <c s="4" r="A37" t="s">
        <v>28</v>
      </c>
      <c s="6" r="B37" t="n">
        <v>17189</v>
      </c>
      <c s="6" r="C37" t="n">
        <v>15819</v>
      </c>
    </row>
    <row r="38" spans="1:5">
      <c s="4" r="A38" t="s">
        <v>29</v>
      </c>
      <c s="6" r="B38" t="n">
        <v>867357</v>
      </c>
      <c s="6" r="C38" t="n">
        <v>810137</v>
      </c>
    </row>
    <row r="39" spans="1:5">
      <c s="4" r="A39" t="s">
        <v>30</v>
      </c>
      <c s="6" r="B39" t="n">
        <v>22977</v>
      </c>
      <c s="6" r="C39" t="n">
        <v>23008</v>
      </c>
    </row>
    <row r="40" spans="1:5">
      <c s="4" r="A40" t="s">
        <v>31</v>
      </c>
      <c s="6" r="B40" t="n">
        <v>8980</v>
      </c>
      <c s="6" r="C40" t="n">
        <v>7518</v>
      </c>
    </row>
    <row r="41" spans="1:5">
      <c s="4" r="A41" t="s">
        <v>32</v>
      </c>
      <c s="6" r="B41" t="n">
        <v>4140</v>
      </c>
      <c s="6" r="C41" t="n">
        <v>4784</v>
      </c>
    </row>
    <row r="42" spans="1:5">
      <c s="4" r="A42" t="s">
        <v>33</v>
      </c>
      <c s="6" r="B42" t="n">
        <v>21365</v>
      </c>
      <c s="6" r="C42" t="n">
        <v>21365</v>
      </c>
    </row>
    <row r="43" spans="1:5">
      <c s="4" r="A43" t="s">
        <v>34</v>
      </c>
      <c s="6" r="B43" t="n">
        <v>945459</v>
      </c>
      <c s="6" r="C43" t="n">
        <v>889916</v>
      </c>
    </row>
    <row r="44" spans="1:5">
      <c s="3" r="A44" t="s">
        <v>35</v>
      </c>
    </row>
    <row r="45" spans="1:5">
      <c s="4" r="A45" t="s">
        <v>36</v>
      </c>
      <c s="6" r="B45" t="n">
        <v>13538</v>
      </c>
      <c s="6" r="C45" t="n">
        <v>10967</v>
      </c>
    </row>
    <row r="46" spans="1:5">
      <c s="4" r="A46" t="s">
        <v>37</v>
      </c>
      <c s="6" r="B46" t="n">
        <v>99886</v>
      </c>
      <c s="6" r="C46" t="n">
        <v>97623</v>
      </c>
    </row>
    <row r="47" spans="1:5">
      <c s="4" r="A47" t="s">
        <v>39</v>
      </c>
      <c s="6" r="B47" t="n">
        <v>2913</v>
      </c>
      <c s="6" r="C47" t="n">
        <v>3428</v>
      </c>
    </row>
    <row r="48" spans="1:5">
      <c s="4" r="A48" t="s">
        <v>40</v>
      </c>
      <c s="6" r="B48" t="n">
        <v>116337</v>
      </c>
      <c s="6" r="C48" t="n">
        <v>112018</v>
      </c>
    </row>
    <row r="49" spans="1:5">
      <c s="4" r="A49" t="s">
        <v>47</v>
      </c>
      <c s="6" r="B49" t="n">
        <v>829122</v>
      </c>
      <c s="6" r="C49" t="n">
        <v>777898</v>
      </c>
    </row>
    <row r="50" spans="1:5">
      <c s="4" r="A50" t="s">
        <v>48</v>
      </c>
      <c s="6" r="B50" t="n">
        <v>945459</v>
      </c>
      <c s="6" r="C50" t="n">
        <v>889916</v>
      </c>
    </row>
    <row r="51" spans="1:5">
      <c s="4" r="A51" t="s">
        <v>421</v>
      </c>
    </row>
    <row r="52" spans="1:5">
      <c s="3" r="A52" t="s">
        <v>26</v>
      </c>
    </row>
    <row r="53" spans="1:5">
      <c s="4" r="A53" t="s">
        <v>419</v>
      </c>
      <c s="6" r="B53" t="n">
        <v>-829122</v>
      </c>
      <c s="6" r="C53" t="n">
        <v>-777898</v>
      </c>
    </row>
    <row r="54" spans="1:5">
      <c s="4" r="A54" t="s">
        <v>34</v>
      </c>
      <c s="6" r="B54" t="n">
        <v>-829122</v>
      </c>
      <c s="6" r="C54" t="n">
        <v>-777898</v>
      </c>
    </row>
    <row r="55" spans="1:5">
      <c s="3" r="A55" t="s">
        <v>35</v>
      </c>
    </row>
    <row r="56" spans="1:5">
      <c s="4" r="A56" t="s">
        <v>47</v>
      </c>
      <c s="6" r="B56" t="n">
        <v>-829122</v>
      </c>
      <c s="6" r="C56" t="n">
        <v>-777898</v>
      </c>
    </row>
    <row r="57" spans="1:5">
      <c s="4" r="A57" t="s">
        <v>48</v>
      </c>
      <c s="7" r="B57" t="n">
        <v>-829122</v>
      </c>
      <c s="7" r="C57" t="n">
        <v>-7778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2</v>
      </c>
      <c s="2" r="B1" t="s">
        <v>1</v>
      </c>
    </row>
    <row r="2" spans="1:3">
      <c s="2" r="B2" t="s">
        <v>2</v>
      </c>
      <c s="2" r="C2" t="s">
        <v>59</v>
      </c>
    </row>
    <row r="3" spans="1:3">
      <c s="3" r="A3" t="s">
        <v>60</v>
      </c>
    </row>
    <row r="4" spans="1:3">
      <c s="4" r="A4" t="s">
        <v>61</v>
      </c>
      <c s="7" r="B4" t="n">
        <v>181081</v>
      </c>
      <c s="7" r="C4" t="n">
        <v>154335</v>
      </c>
    </row>
    <row r="5" spans="1:3">
      <c s="4" r="A5" t="s">
        <v>62</v>
      </c>
      <c s="6" r="B5" t="n">
        <v>1970</v>
      </c>
    </row>
    <row r="6" spans="1:3">
      <c s="4" r="A6" t="s">
        <v>63</v>
      </c>
      <c s="6" r="B6" t="n">
        <v>1045</v>
      </c>
      <c s="6" r="C6" t="n">
        <v>2103</v>
      </c>
    </row>
    <row r="7" spans="1:3">
      <c s="4" r="A7" t="s">
        <v>64</v>
      </c>
      <c s="6" r="B7" t="n">
        <v>184096</v>
      </c>
      <c s="6" r="C7" t="n">
        <v>156438</v>
      </c>
    </row>
    <row r="8" spans="1:3">
      <c s="4" r="A8" t="s">
        <v>66</v>
      </c>
      <c s="6" r="B8" t="n">
        <v>144353</v>
      </c>
      <c s="6" r="C8" t="n">
        <v>124806</v>
      </c>
    </row>
    <row r="9" spans="1:3">
      <c s="4" r="A9" t="s">
        <v>67</v>
      </c>
      <c s="6" r="B9" t="n">
        <v>1826</v>
      </c>
    </row>
    <row r="10" spans="1:3">
      <c s="4" r="A10" t="s">
        <v>68</v>
      </c>
      <c s="6" r="B10" t="n">
        <v>716</v>
      </c>
      <c s="6" r="C10" t="n">
        <v>1506</v>
      </c>
    </row>
    <row r="11" spans="1:3">
      <c s="4" r="A11" t="s">
        <v>69</v>
      </c>
      <c s="6" r="B11" t="n">
        <v>25185</v>
      </c>
      <c s="6" r="C11" t="n">
        <v>20932</v>
      </c>
    </row>
    <row r="12" spans="1:3">
      <c s="4" r="A12" t="s">
        <v>70</v>
      </c>
      <c s="6" r="B12" t="n">
        <v>172080</v>
      </c>
      <c s="6" r="C12" t="n">
        <v>147244</v>
      </c>
    </row>
    <row r="13" spans="1:3">
      <c s="4" r="A13" t="s">
        <v>71</v>
      </c>
      <c s="6" r="B13" t="n">
        <v>12016</v>
      </c>
      <c s="6" r="C13" t="n">
        <v>9194</v>
      </c>
    </row>
    <row r="14" spans="1:3">
      <c s="3" r="A14" t="s">
        <v>72</v>
      </c>
    </row>
    <row r="15" spans="1:3">
      <c s="4" r="A15" t="s">
        <v>73</v>
      </c>
      <c s="6" r="B15" t="n">
        <v>40</v>
      </c>
      <c s="6" r="C15" t="n">
        <v>16</v>
      </c>
    </row>
    <row r="16" spans="1:3">
      <c s="4" r="A16" t="s">
        <v>74</v>
      </c>
      <c s="6" r="B16" t="n">
        <v>-2</v>
      </c>
      <c s="6" r="C16" t="n">
        <v>-3</v>
      </c>
    </row>
    <row r="17" spans="1:3">
      <c s="4" r="A17" t="s">
        <v>75</v>
      </c>
      <c s="6" r="B17" t="n">
        <v>-169</v>
      </c>
    </row>
    <row r="18" spans="1:3">
      <c s="4" r="A18" t="s">
        <v>76</v>
      </c>
      <c s="6" r="B18" t="n">
        <v>324</v>
      </c>
      <c s="6" r="C18" t="n">
        <v>317</v>
      </c>
    </row>
    <row r="19" spans="1:3">
      <c s="4" r="A19" t="s">
        <v>77</v>
      </c>
      <c s="6" r="B19" t="n">
        <v>220</v>
      </c>
    </row>
    <row r="20" spans="1:3">
      <c s="4" r="A20" t="s">
        <v>78</v>
      </c>
      <c s="6" r="B20" t="n">
        <v>12429</v>
      </c>
      <c s="6" r="C20" t="n">
        <v>9524</v>
      </c>
    </row>
    <row r="21" spans="1:3">
      <c s="4" r="A21" t="s">
        <v>423</v>
      </c>
      <c s="6" r="B21" t="n">
        <v>4446</v>
      </c>
      <c s="6" r="C21" t="n">
        <v>3173</v>
      </c>
    </row>
    <row r="22" spans="1:3">
      <c s="4" r="A22" t="s">
        <v>80</v>
      </c>
      <c s="6" r="B22" t="n">
        <v>7983</v>
      </c>
      <c s="6" r="C22" t="n">
        <v>6351</v>
      </c>
    </row>
    <row r="23" spans="1:3">
      <c s="4" r="A23" t="s">
        <v>418</v>
      </c>
    </row>
    <row r="24" spans="1:3">
      <c s="3" r="A24" t="s">
        <v>60</v>
      </c>
    </row>
    <row r="25" spans="1:3">
      <c s="4" r="A25" t="s">
        <v>69</v>
      </c>
      <c s="6" r="B25" t="n">
        <v>5392</v>
      </c>
      <c s="6" r="C25" t="n">
        <v>4884</v>
      </c>
    </row>
    <row r="26" spans="1:3">
      <c s="4" r="A26" t="s">
        <v>70</v>
      </c>
      <c s="6" r="B26" t="n">
        <v>5392</v>
      </c>
      <c s="6" r="C26" t="n">
        <v>4884</v>
      </c>
    </row>
    <row r="27" spans="1:3">
      <c s="4" r="A27" t="s">
        <v>71</v>
      </c>
      <c s="6" r="B27" t="n">
        <v>-5392</v>
      </c>
      <c s="6" r="C27" t="n">
        <v>-4884</v>
      </c>
    </row>
    <row r="28" spans="1:3">
      <c s="3" r="A28" t="s">
        <v>72</v>
      </c>
    </row>
    <row r="29" spans="1:3">
      <c s="4" r="A29" t="s">
        <v>424</v>
      </c>
      <c s="6" r="B29" t="n">
        <v>11689</v>
      </c>
      <c s="6" r="C29" t="n">
        <v>9356</v>
      </c>
    </row>
    <row r="30" spans="1:3">
      <c s="4" r="A30" t="s">
        <v>73</v>
      </c>
      <c s="6" r="B30" t="n">
        <v>7</v>
      </c>
      <c s="6" r="C30" t="n">
        <v>14</v>
      </c>
    </row>
    <row r="31" spans="1:3">
      <c s="4" r="A31" t="s">
        <v>75</v>
      </c>
      <c s="6" r="B31" t="n">
        <v>-169</v>
      </c>
    </row>
    <row r="32" spans="1:3">
      <c s="4" r="A32" t="s">
        <v>78</v>
      </c>
      <c s="6" r="B32" t="n">
        <v>6135</v>
      </c>
      <c s="6" r="C32" t="n">
        <v>4486</v>
      </c>
    </row>
    <row r="33" spans="1:3">
      <c s="4" r="A33" t="s">
        <v>423</v>
      </c>
      <c s="6" r="B33" t="n">
        <v>-1848</v>
      </c>
      <c s="6" r="C33" t="n">
        <v>-1865</v>
      </c>
    </row>
    <row r="34" spans="1:3">
      <c s="4" r="A34" t="s">
        <v>80</v>
      </c>
      <c s="6" r="B34" t="n">
        <v>7983</v>
      </c>
      <c s="6" r="C34" t="n">
        <v>6351</v>
      </c>
    </row>
    <row r="35" spans="1:3">
      <c s="4" r="A35" t="s">
        <v>420</v>
      </c>
    </row>
    <row r="36" spans="1:3">
      <c s="3" r="A36" t="s">
        <v>60</v>
      </c>
    </row>
    <row r="37" spans="1:3">
      <c s="4" r="A37" t="s">
        <v>61</v>
      </c>
      <c s="6" r="B37" t="n">
        <v>181081</v>
      </c>
      <c s="6" r="C37" t="n">
        <v>154335</v>
      </c>
    </row>
    <row r="38" spans="1:3">
      <c s="4" r="A38" t="s">
        <v>62</v>
      </c>
      <c s="6" r="B38" t="n">
        <v>1970</v>
      </c>
    </row>
    <row r="39" spans="1:3">
      <c s="4" r="A39" t="s">
        <v>63</v>
      </c>
      <c s="6" r="B39" t="n">
        <v>1045</v>
      </c>
      <c s="6" r="C39" t="n">
        <v>2103</v>
      </c>
    </row>
    <row r="40" spans="1:3">
      <c s="4" r="A40" t="s">
        <v>64</v>
      </c>
      <c s="6" r="B40" t="n">
        <v>184096</v>
      </c>
      <c s="6" r="C40" t="n">
        <v>156438</v>
      </c>
    </row>
    <row r="41" spans="1:3">
      <c s="4" r="A41" t="s">
        <v>66</v>
      </c>
      <c s="6" r="B41" t="n">
        <v>144353</v>
      </c>
      <c s="6" r="C41" t="n">
        <v>124806</v>
      </c>
    </row>
    <row r="42" spans="1:3">
      <c s="4" r="A42" t="s">
        <v>67</v>
      </c>
      <c s="6" r="B42" t="n">
        <v>1826</v>
      </c>
    </row>
    <row r="43" spans="1:3">
      <c s="4" r="A43" t="s">
        <v>68</v>
      </c>
      <c s="6" r="B43" t="n">
        <v>716</v>
      </c>
      <c s="6" r="C43" t="n">
        <v>1506</v>
      </c>
    </row>
    <row r="44" spans="1:3">
      <c s="4" r="A44" t="s">
        <v>69</v>
      </c>
      <c s="6" r="B44" t="n">
        <v>19793</v>
      </c>
      <c s="6" r="C44" t="n">
        <v>16048</v>
      </c>
    </row>
    <row r="45" spans="1:3">
      <c s="4" r="A45" t="s">
        <v>70</v>
      </c>
      <c s="6" r="B45" t="n">
        <v>166688</v>
      </c>
      <c s="6" r="C45" t="n">
        <v>142360</v>
      </c>
    </row>
    <row r="46" spans="1:3">
      <c s="4" r="A46" t="s">
        <v>71</v>
      </c>
      <c s="6" r="B46" t="n">
        <v>17408</v>
      </c>
      <c s="6" r="C46" t="n">
        <v>14078</v>
      </c>
    </row>
    <row r="47" spans="1:3">
      <c s="3" r="A47" t="s">
        <v>72</v>
      </c>
    </row>
    <row r="48" spans="1:3">
      <c s="4" r="A48" t="s">
        <v>73</v>
      </c>
      <c s="6" r="B48" t="n">
        <v>33</v>
      </c>
      <c s="6" r="C48" t="n">
        <v>2</v>
      </c>
    </row>
    <row r="49" spans="1:3">
      <c s="4" r="A49" t="s">
        <v>74</v>
      </c>
      <c s="6" r="B49" t="n">
        <v>-2</v>
      </c>
      <c s="6" r="C49" t="n">
        <v>-3</v>
      </c>
    </row>
    <row r="50" spans="1:3">
      <c s="4" r="A50" t="s">
        <v>76</v>
      </c>
      <c s="6" r="B50" t="n">
        <v>324</v>
      </c>
      <c s="6" r="C50" t="n">
        <v>317</v>
      </c>
    </row>
    <row r="51" spans="1:3">
      <c s="4" r="A51" t="s">
        <v>77</v>
      </c>
      <c s="6" r="B51" t="n">
        <v>220</v>
      </c>
    </row>
    <row r="52" spans="1:3">
      <c s="4" r="A52" t="s">
        <v>78</v>
      </c>
      <c s="6" r="B52" t="n">
        <v>17983</v>
      </c>
      <c s="6" r="C52" t="n">
        <v>14394</v>
      </c>
    </row>
    <row r="53" spans="1:3">
      <c s="4" r="A53" t="s">
        <v>423</v>
      </c>
      <c s="6" r="B53" t="n">
        <v>6294</v>
      </c>
      <c s="6" r="C53" t="n">
        <v>5038</v>
      </c>
    </row>
    <row r="54" spans="1:3">
      <c s="4" r="A54" t="s">
        <v>80</v>
      </c>
      <c s="6" r="B54" t="n">
        <v>11689</v>
      </c>
      <c s="6" r="C54" t="n">
        <v>9356</v>
      </c>
    </row>
    <row r="55" spans="1:3">
      <c s="4" r="A55" t="s">
        <v>421</v>
      </c>
    </row>
    <row r="56" spans="1:3">
      <c s="3" r="A56" t="s">
        <v>72</v>
      </c>
    </row>
    <row r="57" spans="1:3">
      <c s="4" r="A57" t="s">
        <v>424</v>
      </c>
      <c s="6" r="B57" t="n">
        <v>-11689</v>
      </c>
      <c s="6" r="C57" t="n">
        <v>-9356</v>
      </c>
    </row>
    <row r="58" spans="1:3">
      <c s="4" r="A58" t="s">
        <v>78</v>
      </c>
      <c s="6" r="B58" t="n">
        <v>-11689</v>
      </c>
      <c s="6" r="C58" t="n">
        <v>-9356</v>
      </c>
    </row>
    <row r="59" spans="1:3">
      <c s="4" r="A59" t="s">
        <v>80</v>
      </c>
      <c s="7" r="B59" t="n">
        <v>-11689</v>
      </c>
      <c s="7" r="C59" t="n">
        <v>-93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5</v>
      </c>
      <c s="2" r="B1" t="s">
        <v>1</v>
      </c>
    </row>
    <row r="2" spans="1:3">
      <c s="2" r="B2" t="s">
        <v>2</v>
      </c>
      <c s="2" r="C2" t="s">
        <v>59</v>
      </c>
    </row>
    <row r="3" spans="1:3">
      <c s="3" r="A3" t="s">
        <v>426</v>
      </c>
    </row>
    <row r="4" spans="1:3">
      <c s="4" r="A4" t="s">
        <v>427</v>
      </c>
      <c s="7" r="B4" t="n">
        <v>-37564</v>
      </c>
      <c s="7" r="C4" t="n">
        <v>-37773</v>
      </c>
    </row>
    <row r="5" spans="1:3">
      <c s="4" r="A5" t="s">
        <v>98</v>
      </c>
      <c s="6" r="B5" t="n">
        <v>-2124</v>
      </c>
      <c s="6" r="C5" t="n">
        <v>-1215</v>
      </c>
    </row>
    <row r="6" spans="1:3">
      <c s="3" r="A6" t="s">
        <v>99</v>
      </c>
    </row>
    <row r="7" spans="1:3">
      <c s="4" r="A7" t="s">
        <v>100</v>
      </c>
      <c s="6" r="B7" t="n">
        <v>50000</v>
      </c>
      <c s="6" r="C7" t="n">
        <v>35000</v>
      </c>
    </row>
    <row r="8" spans="1:3">
      <c s="4" r="A8" t="s">
        <v>101</v>
      </c>
      <c s="6" r="B8" t="n">
        <v>-25000</v>
      </c>
    </row>
    <row r="9" spans="1:3">
      <c s="4" r="A9" t="s">
        <v>102</v>
      </c>
      <c s="6" r="B9" t="n">
        <v>-515</v>
      </c>
      <c s="6" r="C9" t="n">
        <v>-2442</v>
      </c>
    </row>
    <row r="10" spans="1:3">
      <c s="4" r="A10" t="s">
        <v>103</v>
      </c>
      <c s="6" r="C10" t="n">
        <v>-385</v>
      </c>
    </row>
    <row r="11" spans="1:3">
      <c s="4" r="A11" t="s">
        <v>105</v>
      </c>
      <c s="6" r="B11" t="n">
        <v>-2393</v>
      </c>
    </row>
    <row r="12" spans="1:3">
      <c s="4" r="A12" t="s">
        <v>104</v>
      </c>
      <c s="6" r="B12" t="n">
        <v>-254</v>
      </c>
    </row>
    <row r="13" spans="1:3">
      <c s="4" r="A13" t="s">
        <v>106</v>
      </c>
      <c s="6" r="B13" t="n">
        <v>21838</v>
      </c>
      <c s="6" r="C13" t="n">
        <v>32173</v>
      </c>
    </row>
    <row r="14" spans="1:3">
      <c s="4" r="A14" t="s">
        <v>107</v>
      </c>
      <c s="6" r="B14" t="n">
        <v>-17850</v>
      </c>
      <c s="6" r="C14" t="n">
        <v>-6815</v>
      </c>
    </row>
    <row r="15" spans="1:3">
      <c s="4" r="A15" t="s">
        <v>108</v>
      </c>
      <c s="6" r="B15" t="n">
        <v>29287</v>
      </c>
      <c s="6" r="C15" t="n">
        <v>33462</v>
      </c>
    </row>
    <row r="16" spans="1:3">
      <c s="4" r="A16" t="s">
        <v>109</v>
      </c>
      <c s="6" r="B16" t="n">
        <v>11437</v>
      </c>
      <c s="6" r="C16" t="n">
        <v>26647</v>
      </c>
    </row>
    <row r="17" spans="1:3">
      <c s="4" r="A17" t="s">
        <v>418</v>
      </c>
    </row>
    <row r="18" spans="1:3">
      <c s="3" r="A18" t="s">
        <v>426</v>
      </c>
    </row>
    <row r="19" spans="1:3">
      <c s="4" r="A19" t="s">
        <v>427</v>
      </c>
      <c s="6" r="B19" t="n">
        <v>2837</v>
      </c>
      <c s="6" r="C19" t="n">
        <v>-1270</v>
      </c>
    </row>
    <row r="20" spans="1:3">
      <c s="4" r="A20" t="s">
        <v>98</v>
      </c>
      <c s="6" r="B20" t="n">
        <v>-39206</v>
      </c>
      <c s="6" r="C20" t="n">
        <v>-41677</v>
      </c>
    </row>
    <row r="21" spans="1:3">
      <c s="3" r="A21" t="s">
        <v>99</v>
      </c>
    </row>
    <row r="22" spans="1:3">
      <c s="4" r="A22" t="s">
        <v>100</v>
      </c>
      <c s="6" r="B22" t="n">
        <v>50000</v>
      </c>
      <c s="6" r="C22" t="n">
        <v>35000</v>
      </c>
    </row>
    <row r="23" spans="1:3">
      <c s="4" r="A23" t="s">
        <v>101</v>
      </c>
      <c s="6" r="B23" t="n">
        <v>-25000</v>
      </c>
    </row>
    <row r="24" spans="1:3">
      <c s="4" r="A24" t="s">
        <v>103</v>
      </c>
      <c s="6" r="C24" t="n">
        <v>-385</v>
      </c>
    </row>
    <row r="25" spans="1:3">
      <c s="4" r="A25" t="s">
        <v>105</v>
      </c>
      <c s="6" r="B25" t="n">
        <v>-2393</v>
      </c>
    </row>
    <row r="26" spans="1:3">
      <c s="4" r="A26" t="s">
        <v>104</v>
      </c>
      <c s="6" r="B26" t="n">
        <v>-254</v>
      </c>
    </row>
    <row r="27" spans="1:3">
      <c s="4" r="A27" t="s">
        <v>106</v>
      </c>
      <c s="6" r="B27" t="n">
        <v>22353</v>
      </c>
      <c s="6" r="C27" t="n">
        <v>34615</v>
      </c>
    </row>
    <row r="28" spans="1:3">
      <c s="4" r="A28" t="s">
        <v>107</v>
      </c>
      <c s="6" r="B28" t="n">
        <v>-14016</v>
      </c>
      <c s="6" r="C28" t="n">
        <v>-8332</v>
      </c>
    </row>
    <row r="29" spans="1:3">
      <c s="4" r="A29" t="s">
        <v>108</v>
      </c>
      <c s="6" r="B29" t="n">
        <v>22002</v>
      </c>
      <c s="6" r="C29" t="n">
        <v>22710</v>
      </c>
    </row>
    <row r="30" spans="1:3">
      <c s="4" r="A30" t="s">
        <v>109</v>
      </c>
      <c s="6" r="B30" t="n">
        <v>7986</v>
      </c>
      <c s="6" r="C30" t="n">
        <v>14378</v>
      </c>
    </row>
    <row r="31" spans="1:3">
      <c s="4" r="A31" t="s">
        <v>420</v>
      </c>
    </row>
    <row r="32" spans="1:3">
      <c s="3" r="A32" t="s">
        <v>426</v>
      </c>
    </row>
    <row r="33" spans="1:3">
      <c s="4" r="A33" t="s">
        <v>427</v>
      </c>
      <c s="6" r="B33" t="n">
        <v>-40401</v>
      </c>
      <c s="6" r="C33" t="n">
        <v>-36503</v>
      </c>
    </row>
    <row r="34" spans="1:3">
      <c s="4" r="A34" t="s">
        <v>98</v>
      </c>
      <c s="6" r="B34" t="n">
        <v>-1915</v>
      </c>
      <c s="6" r="C34" t="n">
        <v>-1069</v>
      </c>
    </row>
    <row r="35" spans="1:3">
      <c s="3" r="A35" t="s">
        <v>99</v>
      </c>
    </row>
    <row r="36" spans="1:3">
      <c s="4" r="A36" t="s">
        <v>102</v>
      </c>
      <c s="6" r="B36" t="n">
        <v>-515</v>
      </c>
      <c s="6" r="C36" t="n">
        <v>-2442</v>
      </c>
    </row>
    <row r="37" spans="1:3">
      <c s="4" r="A37" t="s">
        <v>428</v>
      </c>
      <c s="6" r="B37" t="n">
        <v>38997</v>
      </c>
      <c s="6" r="C37" t="n">
        <v>41531</v>
      </c>
    </row>
    <row r="38" spans="1:3">
      <c s="4" r="A38" t="s">
        <v>106</v>
      </c>
      <c s="6" r="B38" t="n">
        <v>38482</v>
      </c>
      <c s="6" r="C38" t="n">
        <v>39089</v>
      </c>
    </row>
    <row r="39" spans="1:3">
      <c s="4" r="A39" t="s">
        <v>107</v>
      </c>
      <c s="6" r="B39" t="n">
        <v>-3834</v>
      </c>
      <c s="6" r="C39" t="n">
        <v>1517</v>
      </c>
    </row>
    <row r="40" spans="1:3">
      <c s="4" r="A40" t="s">
        <v>108</v>
      </c>
      <c s="6" r="B40" t="n">
        <v>7285</v>
      </c>
      <c s="6" r="C40" t="n">
        <v>10752</v>
      </c>
    </row>
    <row r="41" spans="1:3">
      <c s="4" r="A41" t="s">
        <v>109</v>
      </c>
      <c s="6" r="B41" t="n">
        <v>3451</v>
      </c>
      <c s="6" r="C41" t="n">
        <v>12269</v>
      </c>
    </row>
    <row r="42" spans="1:3">
      <c s="4" r="A42" t="s">
        <v>421</v>
      </c>
    </row>
    <row r="43" spans="1:3">
      <c s="3" r="A43" t="s">
        <v>426</v>
      </c>
    </row>
    <row r="44" spans="1:3">
      <c s="4" r="A44" t="s">
        <v>98</v>
      </c>
      <c s="6" r="B44" t="n">
        <v>38997</v>
      </c>
      <c s="6" r="C44" t="n">
        <v>41531</v>
      </c>
    </row>
    <row r="45" spans="1:3">
      <c s="3" r="A45" t="s">
        <v>99</v>
      </c>
    </row>
    <row r="46" spans="1:3">
      <c s="4" r="A46" t="s">
        <v>428</v>
      </c>
      <c s="6" r="B46" t="n">
        <v>-38997</v>
      </c>
      <c s="6" r="C46" t="n">
        <v>-41531</v>
      </c>
    </row>
    <row r="47" spans="1:3">
      <c s="4" r="A47" t="s">
        <v>106</v>
      </c>
      <c s="7" r="B47" t="n">
        <v>-38997</v>
      </c>
      <c s="7" r="C47" t="n">
        <v>-415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9</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Basis of Presentation</vt:lpstr>
      <vt:lpstr>Reporting Segments</vt:lpstr>
      <vt:lpstr>Inventories</vt:lpstr>
      <vt:lpstr>Prepaid Expenses and Other Asse</vt:lpstr>
      <vt:lpstr>Accrued Expenses and Other Liab</vt:lpstr>
      <vt:lpstr>Warranty Reserve</vt:lpstr>
      <vt:lpstr>Notes Payable and Revolving Lin</vt:lpstr>
      <vt:lpstr>Interest</vt:lpstr>
      <vt:lpstr>Income Taxes</vt:lpstr>
      <vt:lpstr>Fair Value Disclosures</vt:lpstr>
      <vt:lpstr>Stock-Based Compensation</vt:lpstr>
      <vt:lpstr>Earnings Per Share</vt:lpstr>
      <vt:lpstr>Commitments and Contingencies</vt:lpstr>
      <vt:lpstr>Disposition of Golf Courses</vt:lpstr>
      <vt:lpstr>Supplemental Guarantor Informat</vt:lpstr>
      <vt:lpstr>Basis of Presentation (Policy)</vt:lpstr>
      <vt:lpstr>Reporting Segments (Tables)</vt:lpstr>
      <vt:lpstr>Inventories (Tables)</vt:lpstr>
      <vt:lpstr>Prepaid Expenses and Other As24</vt:lpstr>
      <vt:lpstr>Accrued Expenses and Other Li25</vt:lpstr>
      <vt:lpstr>Warranty Reserve (Tables)</vt:lpstr>
      <vt:lpstr>Notes Payable and Revolving L27</vt:lpstr>
      <vt:lpstr>Interest (Tables)</vt:lpstr>
      <vt:lpstr>Fair Value Disclosures (Tables)</vt:lpstr>
      <vt:lpstr>Stock-Based Compensation (Table</vt:lpstr>
      <vt:lpstr>Earnings Per Share (Tables)</vt:lpstr>
      <vt:lpstr>Supplemental Guarantor Inform32</vt:lpstr>
      <vt:lpstr>Basis of Presentation (Narrativ</vt:lpstr>
      <vt:lpstr>Reporting Segments (Schedule Of</vt:lpstr>
      <vt:lpstr>Inventories (Schedule Of Invent</vt:lpstr>
      <vt:lpstr>Prepaid Expenses and Other As36</vt:lpstr>
      <vt:lpstr>Accrued Expenses and Other Li37</vt:lpstr>
      <vt:lpstr>Warranty Reserve (Schedule Of C</vt:lpstr>
      <vt:lpstr>Notes Payable and Revolving L39</vt:lpstr>
      <vt:lpstr>Notes Payable and Revolving L40</vt:lpstr>
      <vt:lpstr>Interest (Schedule Of Capitaliz</vt:lpstr>
      <vt:lpstr>Income Taxes (Narrative) (Detai</vt:lpstr>
      <vt:lpstr>Fair Value Disclosures (Schedul</vt:lpstr>
      <vt:lpstr>Stock-Based Compensation (Narra</vt:lpstr>
      <vt:lpstr>Stock-Based Compensation (Summa</vt:lpstr>
      <vt:lpstr>Earnings Per Share (Schedule Of</vt:lpstr>
      <vt:lpstr>Commitments and Contingencies (</vt:lpstr>
      <vt:lpstr>Disposition of Golf Courses (Na</vt:lpstr>
      <vt:lpstr>Supplemental Guarantor Inform49</vt:lpstr>
      <vt:lpstr>Supplemental Guarantor Inform50</vt:lpstr>
      <vt:lpstr>Supplemental Guarantor Inform51</vt:lpstr>
      <vt:lpstr>Supplemental Guarantor Inform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8:16:30Z</dcterms:created>
  <dcterms:modified xmlns:dcterms="http://purl.org/dc/terms/" xmlns:xsi="http://www.w3.org/2001/XMLSchema-instance" xsi:type="dcterms:W3CDTF">2016-05-05T18:16:30Z</dcterms:modified>
  <dc:title xmlns:dc="http://purl.org/dc/elements/1.1/">Untitled</dc:title>
  <dc:description xmlns:dc="http://purl.org/dc/elements/1.1/"/>
  <dc:subject xmlns:dc="http://purl.org/dc/elements/1.1/"/>
  <cp:keywords/>
  <cp:category/>
</cp:coreProperties>
</file>